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Note 1 - Basis of Presentation" sheetId="9" r:id="rId9"/>
    <s:sheet name="Note 2 - Summary of Significant" sheetId="10" r:id="rId10"/>
    <s:sheet name="Note 3 - East Tennessee Materia" sheetId="11" r:id="rId11"/>
    <s:sheet name="Note 4 - Intangible Assets" sheetId="12" r:id="rId12"/>
    <s:sheet name="Note 5 - Capital Stock, Stock P" sheetId="13" r:id="rId13"/>
    <s:sheet name="Note 6 - (Loss) Income Per Shar" sheetId="14" r:id="rId14"/>
    <s:sheet name="Note 7 - Long Term Debt" sheetId="15" r:id="rId15"/>
    <s:sheet name="Note 8 - Commitments and Contin" sheetId="16" r:id="rId16"/>
    <s:sheet name="Note 9 - Discontinued Operation" sheetId="17" r:id="rId17"/>
    <s:sheet name="Note 10 - Operating Segments" sheetId="18" r:id="rId18"/>
    <s:sheet name="Note 11 - Income Taxes" sheetId="19" r:id="rId19"/>
    <s:sheet name="Note 12 - Subsequent Events" sheetId="20" r:id="rId20"/>
    <s:sheet name="Significant Accounting Policies" sheetId="21" r:id="rId21"/>
    <s:sheet name="Note 4 - Intangible Assets (Tab" sheetId="22" r:id="rId22"/>
    <s:sheet name="Note 5 - Capital Stock, Stock23" sheetId="23" r:id="rId23"/>
    <s:sheet name="Note 6 - (Loss) Income Per Sh24" sheetId="24" r:id="rId24"/>
    <s:sheet name="Note 7 - Long Term Debt (Tables" sheetId="25" r:id="rId25"/>
    <s:sheet name="Note 9 - Discontinued Operati26" sheetId="26" r:id="rId26"/>
    <s:sheet name="Note 10 - Operating Segments (T" sheetId="27" r:id="rId27"/>
    <s:sheet name="Note 2 - Summary of Significa28" sheetId="28" r:id="rId28"/>
    <s:sheet name="Note 3 - East Tennessee Mater29" sheetId="29" r:id="rId29"/>
    <s:sheet name="Note 4 - Intangible Assets (Det" sheetId="30" r:id="rId30"/>
    <s:sheet name="Note 4 - Intangible Assets - Ot" sheetId="31" r:id="rId31"/>
    <s:sheet name="Note 4 - Intangible Assets - Su" sheetId="32" r:id="rId32"/>
    <s:sheet name="Note 5 - Capital Stock, Stock33" sheetId="33" r:id="rId33"/>
    <s:sheet name="Note 5 - Capital Stock, Stock34" sheetId="34" r:id="rId34"/>
    <s:sheet name="Note 5 - Capital Stock, Stock35" sheetId="35" r:id="rId35"/>
    <s:sheet name="Note 5 - Capital Stock, Stock36" sheetId="36" r:id="rId36"/>
    <s:sheet name="Note 6 - (Loss) Income Per Sh37" sheetId="37" r:id="rId37"/>
    <s:sheet name="Note 7 - Long Term Debt (Detail" sheetId="38" r:id="rId38"/>
    <s:sheet name="Note 7 - Long Term Debt - Long-" sheetId="39" r:id="rId39"/>
    <s:sheet name="Note 7 - Long Term Debt - Lon40" sheetId="40" r:id="rId40"/>
    <s:sheet name="Note 8 - Commitments and Cont41" sheetId="41" r:id="rId41"/>
    <s:sheet name="Note 9 - Discontinued Operati42" sheetId="42" r:id="rId42"/>
    <s:sheet name="Note 9 - Discontinued Operati43" sheetId="43" r:id="rId43"/>
    <s:sheet name="Note 10 - Operating Segments (D" sheetId="44" r:id="rId44"/>
    <s:sheet name="Note 10 - Operating Segments - " sheetId="45" r:id="rId45"/>
    <s:sheet name="Note 11 - Income Taxes (Details" sheetId="46" r:id="rId46"/>
    <s:sheet name="Note 12 - Subsequent Events (De" sheetId="47" r:id="rId47"/>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Sep. 30, 2016</t>
  </si>
  <si>
    <t>Nov. 04, 2016</t>
  </si>
  <si>
    <t>Document Information [Line Items]</t>
  </si>
  <si>
    <t>Entity Registrant Name</t>
  </si>
  <si>
    <t>PERMA FIX ENVIRONMENTAL SERVICES INC</t>
  </si>
  <si>
    <t>Entity Central Index Key</t>
  </si>
  <si>
    <t>Trading Symbol</t>
  </si>
  <si>
    <t>pe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Current assets:</t>
  </si>
  <si>
    <t>Cash</t>
  </si>
  <si>
    <t>Restricted cash</t>
  </si>
  <si>
    <t xml:space="preserve"> </t>
  </si>
  <si>
    <t>Accounts receivable, net of allowance for doubtful accounts of $252 and $1,474,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t>
  </si>
  <si>
    <t>Net property and equipment</t>
  </si>
  <si>
    <t>Property and equipment related to discontinued operations</t>
  </si>
  <si>
    <t>Intangibles and other long term assets:</t>
  </si>
  <si>
    <t>Permits</t>
  </si>
  <si>
    <t>Other intangible assets - net</t>
  </si>
  <si>
    <t>Accounts receivable - non-current</t>
  </si>
  <si>
    <t>Unbilled receivables – non-current</t>
  </si>
  <si>
    <t>Finite risk sinking fund</t>
  </si>
  <si>
    <t>Other assets</t>
  </si>
  <si>
    <t>Other assets related to discontinued operations</t>
  </si>
  <si>
    <t>Total assets</t>
  </si>
  <si>
    <t>Current liabilities:</t>
  </si>
  <si>
    <t>Accounts payable</t>
  </si>
  <si>
    <t>Accrued expenses</t>
  </si>
  <si>
    <t>Disposal/transportation accrual</t>
  </si>
  <si>
    <t>Deferred revenue</t>
  </si>
  <si>
    <t>Current portion of long-term debt</t>
  </si>
  <si>
    <t>Current portion of long-term debt - related party</t>
  </si>
  <si>
    <t>Current liabilities related to discontinued operations</t>
  </si>
  <si>
    <t>Total current liabilities</t>
  </si>
  <si>
    <t>Accrued closure costs</t>
  </si>
  <si>
    <t>Other long-term liabilities</t>
  </si>
  <si>
    <t>Deferred tax liabilities</t>
  </si>
  <si>
    <t>Long-term debt, less current portion</t>
  </si>
  <si>
    <t>Long-term liabilities related to discontinued operations</t>
  </si>
  <si>
    <t>Total long-term liabilities</t>
  </si>
  <si>
    <t>Total liabilities</t>
  </si>
  <si>
    <t>Commitments and Contingencies (Note 8)</t>
  </si>
  <si>
    <t>Series B Preferred Stock of subsidiary, $1.00 par value; 1,467,396 shares authorized, 1,284,730 shares issued and outstanding, liquidation value $1.00 per share plus accrued and unpaid dividends of $915 and $867, respectively</t>
  </si>
  <si>
    <t>Stockholders' Equity:</t>
  </si>
  <si>
    <t>Preferred Stock, $.001 par value; 2,000,000 shares authorized, no shares issued and outstanding</t>
  </si>
  <si>
    <t>Common Stock, $.001 par value; 30,000,000 shares authorized; 11,664,404 and 11,551,232 shares issued, respectively; 11,656,762 and 11,543,590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 in subsidiary</t>
  </si>
  <si>
    <t>Total stockholders' equity</t>
  </si>
  <si>
    <t>Total liabilities and stockholders' equity</t>
  </si>
  <si>
    <t>Consolidated Balance Sheets (Current Period Unaudited) (Parentheticals) - USD ($) $ in Thousands</t>
  </si>
  <si>
    <t>Series B Preferred Stock [Member]</t>
  </si>
  <si>
    <t>Preferred stock of subsidiary, par value (in dollars per share)</t>
  </si>
  <si>
    <t>Preferred stock of subsidiary, shares authorized (in shares)</t>
  </si>
  <si>
    <t>Preferred stock of subsidiary, shares issued (in shares)</t>
  </si>
  <si>
    <t>Preferred stock of subsidiary, shares outstanding (in shares)</t>
  </si>
  <si>
    <t>Preferred stock of subsidiary, liquidation value (in dollars per share)</t>
  </si>
  <si>
    <t>Preferred stock of subsidiary, accrued and unpaid divide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t>
  </si>
  <si>
    <t>3 Months Ended</t>
  </si>
  <si>
    <t>Sep. 30, 2015</t>
  </si>
  <si>
    <t>Net revenues</t>
  </si>
  <si>
    <t>Cost of goods sold</t>
  </si>
  <si>
    <t>Gross profit</t>
  </si>
  <si>
    <t>Selling, general and administrative expenses</t>
  </si>
  <si>
    <t>Research and development</t>
  </si>
  <si>
    <t>Loss (gain) on disposal of property and equipment</t>
  </si>
  <si>
    <t>Impairment loss on tangible assets</t>
  </si>
  <si>
    <t>Impairment loss on intangible assets</t>
  </si>
  <si>
    <t>(Loss) income from operations</t>
  </si>
  <si>
    <t>Other income (expense):</t>
  </si>
  <si>
    <t>Interest income</t>
  </si>
  <si>
    <t>Interest expense</t>
  </si>
  <si>
    <t>Interest expense-financing fees</t>
  </si>
  <si>
    <t>Other</t>
  </si>
  <si>
    <t>(Loss) income from continuing operations before taxes</t>
  </si>
  <si>
    <t>Income tax expense (benefit)</t>
  </si>
  <si>
    <t>(Loss) income from continuing operations, net of taxes</t>
  </si>
  <si>
    <t>Loss from discontinued operations, net of taxes</t>
  </si>
  <si>
    <t>Net (loss) income</t>
  </si>
  <si>
    <t>Net loss attributable to non-controlling interest</t>
  </si>
  <si>
    <t>Net (loss) income attributable to Perma-Fix Environmental Services, Inc. common stockholders</t>
  </si>
  <si>
    <t>Net (loss) income per common share attributable to Perma-Fix Environmental Services, Inc. stockholders - basic and diluted:</t>
  </si>
  <si>
    <t>Continuing operations (in dollars per share)</t>
  </si>
  <si>
    <t>Discontinued operations (in dollars per share)</t>
  </si>
  <si>
    <t>Net (loss) income per common share (in dollars per share)</t>
  </si>
  <si>
    <t>Number of common shares used in computing net (loss) income per share:</t>
  </si>
  <si>
    <t>Basic (in shares)</t>
  </si>
  <si>
    <t>Diluted (in shares)</t>
  </si>
  <si>
    <t>Consolidated Statements of Comprehensive (Loss) Income (Unaudited) - USD ($) $ in Thousands</t>
  </si>
  <si>
    <t>Foreign currency translation income (loss)</t>
  </si>
  <si>
    <t>Comprehensive (loss) income</t>
  </si>
  <si>
    <t>Comprehensive (loss) income attributable to Perma-Fix Environmental Services, Inc. stockholders</t>
  </si>
  <si>
    <t>Consolidated Statement of Stockholders' Equity (Unaudited) - 9 months ended Sep. 30, 2016 - USD ($) $ in Thousands</t>
  </si>
  <si>
    <t>Common Stock [Member]</t>
  </si>
  <si>
    <t>Additional Paid-in Capital [Member]</t>
  </si>
  <si>
    <t>Treasury Stock [Member]</t>
  </si>
  <si>
    <t>AOCI Attributable to Parent [Member]</t>
  </si>
  <si>
    <t>Noncontrolling Interest [Member]</t>
  </si>
  <si>
    <t>Retained Earnings [Member]</t>
  </si>
  <si>
    <t>Total</t>
  </si>
  <si>
    <t>Balance (in shares) at Dec. 31, 2015</t>
  </si>
  <si>
    <t>Balance at Dec. 31, 2015</t>
  </si>
  <si>
    <t>Net loss</t>
  </si>
  <si>
    <t>Foreign currency translation</t>
  </si>
  <si>
    <t>Issuance of Common Stock for services (in shares)</t>
  </si>
  <si>
    <t>Issuance of Common Stock for services</t>
  </si>
  <si>
    <t>Issuance of Common Stock upon exercise of Warrants (in shares)</t>
  </si>
  <si>
    <t>Issuance of Common Stock upon exercise of Warrants</t>
  </si>
  <si>
    <t>Stock-based compensation</t>
  </si>
  <si>
    <t>Balance (in shares) at Sep. 30, 2016</t>
  </si>
  <si>
    <t>Balance at Sep. 30, 2016</t>
  </si>
  <si>
    <t>Consolidated Statements of Cash Flows (Unaudited) - USD ($)</t>
  </si>
  <si>
    <t>Cash flows from operating activities:</t>
  </si>
  <si>
    <t>Income (Loss) from Discontinued Operations, Net of Tax, Attributable to Parent</t>
  </si>
  <si>
    <t>Loss from continuing operations, net of taxes</t>
  </si>
  <si>
    <t>Depreciation and amortization</t>
  </si>
  <si>
    <t>Amortization of debt issuance costs</t>
  </si>
  <si>
    <t>Deferred tax (benefit) expense</t>
  </si>
  <si>
    <t>Recovery of bad debt reserves</t>
  </si>
  <si>
    <t>Issuance of common stock for services</t>
  </si>
  <si>
    <t>Changes in operating assets and liabilities of continuing operations</t>
  </si>
  <si>
    <t>Accounts receivable</t>
  </si>
  <si>
    <t>Unbilled receivables</t>
  </si>
  <si>
    <t>Prepaid expenses, inventories and other assets</t>
  </si>
  <si>
    <t>Accounts payable, accrued expenses and unearned revenue</t>
  </si>
  <si>
    <t>Cash (used in) provided by continuing operations</t>
  </si>
  <si>
    <t>Cash used in discontinued operations</t>
  </si>
  <si>
    <t>Cash (used in) provided by operating activities</t>
  </si>
  <si>
    <t>Cash flows from investing activities:</t>
  </si>
  <si>
    <t>Purchases of property and equipment</t>
  </si>
  <si>
    <t>Proceeds from sale of property and equipment</t>
  </si>
  <si>
    <t>Proceeds from sale of SYA subsidiary</t>
  </si>
  <si>
    <t>Payment to finite risk sinking fund</t>
  </si>
  <si>
    <t>Cash used in investing activities of continuing operations</t>
  </si>
  <si>
    <t>Proceeds from sale of property of discontinued operations</t>
  </si>
  <si>
    <t>Cash used in investing activities</t>
  </si>
  <si>
    <t>Cash flows from financing activities:</t>
  </si>
  <si>
    <t>Repayments of revolving credit facility borrowings</t>
  </si>
  <si>
    <t>Borrowing on revolving credit facility</t>
  </si>
  <si>
    <t>Proceeds from issuance of common stock upon exercise of warrants/options</t>
  </si>
  <si>
    <t>Proceeds from stock subscription - Perma-Fix Medical S.A.</t>
  </si>
  <si>
    <t>Payment of debt issuance costs</t>
  </si>
  <si>
    <t>Principal repayments of long term debt</t>
  </si>
  <si>
    <t>Principal repayments of long term debt-related party</t>
  </si>
  <si>
    <t>Cash provided by (used in) financing activities of continuing operations</t>
  </si>
  <si>
    <t>Effect of exchange rate changes on cash</t>
  </si>
  <si>
    <t>Decrease in cash</t>
  </si>
  <si>
    <t>Cash at beginning of period</t>
  </si>
  <si>
    <t>Cash at end of period</t>
  </si>
  <si>
    <t>Supplemental disclosure:</t>
  </si>
  <si>
    <t>Interest paid</t>
  </si>
  <si>
    <t>Income taxes paid</t>
  </si>
  <si>
    <t>Proceeds from stock subscription for Perma-Fix Medical S.A. held in escrow</t>
  </si>
  <si>
    <t>Consolidated Statements of Cash Flows (Unaudited) (Parentheticals) - USD ($)</t>
  </si>
  <si>
    <t>Loss from discontinued operations, tax</t>
  </si>
  <si>
    <t>Note 1 - Basis of Presentation</t>
  </si>
  <si>
    <t>Notes to Financial Statements</t>
  </si>
  <si>
    <t>Organization, Consolidation and Presentation of Financial Statements Disclosure [Text Block]</t>
  </si>
  <si>
    <t xml:space="preserve"> 1. Basis of Presentation 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16 are not necessarily indicative of results to be expected for the fiscal year ending December 31, 2016. The Company suggests that these consolidated condensed financial statements be read in conjunction with the consolidated financial statements and the notes thereto included in the Company's Annual Report on Form 10-K for the year ended December 31, 2015. As disclosed in the Company’s Annual Report on Form 10-K for the year ended December 31, 2015, the Company determined that the operations of its majority-owned Polish subsidiary, Perma-Fix Medical S.A. (“PF Medical”), which has not generated any revenues as it continues to be primarily in the research and development (“R&amp;D”) stage, meets the definition of a reportable segment in accordance with Accounting Standards Codification (“ASC”) 280, “Segment Reporting.” Accordingly, as detailed on Note 10 – “Operating Segments,” all of the historical numbers presented in the consolidated financial statements have been recast to include the operations of PF Medical as a separate reportable segment (“Medical Segment”). Reclassification Certain prior year amounts have been reclassified to conform to the current year presentation. </t>
  </si>
  <si>
    <t>Note 2 - Summary of Significant Accounting Policies</t>
  </si>
  <si>
    <t>Significant Accounting Policies [Text Block]</t>
  </si>
  <si>
    <t xml:space="preserve"> 2. Summary of Significant Accounting Policies Our accounting policies are as set forth in the notes to the December 31, 2015 consolidated financial statements referred to above. During the first quarter of 2016, all of the restricted cash previously held in escrow at December 31, 2015 was released. Such amount represented $35,000 held in escrow for our worker’s compensation policy with the remaining representing proceeds held in escrow resulting from stock subscription agreements executed in connection with the sale of common stock by PF Medical in previous years. Recently Adopted Accounting Standards In April 2015, the Financial Accounting Standards Board (“FASB”) issued Accounting Standards Update (“ASU”) 2015-03, "Simplifying the Presentation of Debt Issuance Costs." ASU 2015-03 amends existing guidance to require the presentation of debt issuance costs in the balance sheet as a deduction from the carrying amount of the related debt liability instead of a deferred charge asset. It is effective for annual reporting periods beginning after December 15, 2015 (including interim reporting periods), but early adoption is permitted. The Company adopted ASU 2015-03 retroactively in the first quarter of 2016. The adoption of ASU 2015-03 did not have a material impact to the Company’s results of operations, cash flows or financial position . The adoption of ASU 2015-03 resulted in a decrease in prepaid and other assets of approximately $152,000, a decrease in current portion of long-term debt of $27,000, and a decrease in long-term debt, less current portion of $125,000 for the balances as of December 31, 2015 in the accompanying Consolidated Balance Sheets. Recently Issued Accounting Standards – Not Yet Adopted In May 2014, the FASB issued ASU No. 2014-09, "Revenue from Contracts with Customers (Topic 606)." ASU 2014-09 provides a single, comprehensive revenue recognition model for all contracts with customer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ly, in August 2015, the FASB issued ASU No. 2015-14, "Revenue from Contracts with Customers (Topic 606) Deferral of the Effective Date," that deferred the effective date of ASU 2014-09 to annual reporting periods beginning after December 15, 2017 (including interim reporting periods within those periods). In March 2016, the FASB issued ASU 2016-08, "Revenue from Contracts with Customer (Topic 606): Principal versus Agent Considerations (Reporting Revenue Gross versus Net)," which clarifies the guidance in determining revenue recognition as principal versus agent. In April 2016, the FASB issued ASU 2016-10, "Revenue from Contracts with Customers (Topic 606): Identifying Performance Obligations and Licensing," which provides guidance in accounting for immaterial performance obligations and shipping and handling. In May 2016, the FASB issued ASU 2016-12, "Revenue from Contracts with Customers (Topic 606): Narrow-Scope Improvements and Practical Expedients," which provides clarification on assessing the collectability criterion, presentation of sales taxes, measurement date for non-cash consideration and completed contracts at transition. Early adoption is permitted for ASU 2014-09 and the related amendment to the original effective date of period beginning after December 15, 2016 (including interim reporting periods within those periods). The ASUs may be applied retrospectively to each prior period presented or retrospectively with the cumulative effect recognized as of the date of initial application. The Company is still evaluating the potential impact of adopting this guidance on our financial statement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July 2015, the FASB issued ASU 2015-11, “Inventory (Topic 330): Simplifying the Measurement of Inventory.” ASU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still evaluating the potential impact of adopting this guidance on our financial statements. In March 2016, the FASB issued ASU 2016-09, “Compensation - Stock Compensation (Topic 718): Improvements to Employee Share-Based Payment Accounting.” ASU 2016-09 simplifies several aspects related to the accounting for share-based payment transactions, including the accounting for income taxes, statutory tax withholding requirements and classification on the statement of cash flows. ASU 2016-09 is effective for interim and annual periods beginning after December 15, 2016. The Company does not expect the adoption of ASU 2015-11 to have a material impact on our financial statements. In August 2016, the FASB issued ASU 2016-15, "Statement of Cash Flows (Topic 230): Classification of Certain Cash Receipts and Cash Payments." ASU 2016-15 provides clarification regarding how certain cash receipts and cash payment are presented and classified in the statement of cash flows. This update addresses eight specific cash flow issues with the objective of reducing the existing diversity in practice. ASU 2016-15 will be effective for years beginning after December 15, 2017, including interim periods, and will require adoption on a retrospective basis. Early adoption is permitted. The Company is still evaluating the potential impact of adopting this guidance on our financial statements.</t>
  </si>
  <si>
    <t>Note 3 - East Tennessee Materials and Energy Corporation ("M&amp;EC") Facility</t>
  </si>
  <si>
    <t>Property, Plant, and Equipment and Intangible Assets [Text Block]</t>
  </si>
  <si>
    <t>3 East Tennessee Materials and Energy Corporation (“M&amp;EC”) Facility During the second quarter of 2016, the Company’s M&amp;EC subsidiary was notified by the lessor that the lease agreement which M&amp;EC currently operates its Oak Ridge, Tennessee facility would not be renewed at the end of the current lease term ending January 21, 2018. In light of this event and our strategic review of operations within our Treatment Segment, the Company is proceeding with a plan to shut down its M&amp;EC facility located in Oak Ridge, Tennessee at the end of the lease term. Operations at the M&amp;EC facility are continuing during the remaining term of the lease and the facility has begun the process of transitioning waste shipments and operational capabilities to our other Treatment Segment facilities, subject to customer requirements and regulatory approvals. Simultaneously, the Company has begun required clean-up/maintenance procedures at M&amp;EC’s Oak Ridge, Tennessee facility in accordance with M&amp;EC’s Resource Conservation and Recovery Act (“RCRA”) permit requirements. As a result of the Company’s decision to shut down its M&amp;EC facility, the Company’s financial results were impacted by certain non-cash impairment losses, write-offs and accruals as described below. The Company performs its annual intangible test as of October 1 of each year. As permitted by ASC 350, “Intangibles-Goodwill and Other,” when an impairment indicator arises during an interim reporting period, the Company may recognize its best estimates of that impairment loss. The Company performed a discounted cash flow analysis prepared as of June 30, 2016 for M&amp;EC’s intangible assets (permits), utilizing our best estimates of projected future cash flows. Based on this analysis, the Company concluded that potential impairment existed and subsequently determined that the permits for our M&amp;EC subsidiary were fully impaired, resulting in an intangible impairment loss of approximately $8,288,000 which was recorded in the second quarter of 2016. M&amp;EC is required to complete certain clean-up/maintenance activities at its Oak Ridge, Tennessee facility pursuant to its RCRA permit. The extent and cost of these activities are determined by federal/state mandate requirements. The Company performed an analysis and related estimate of the cost to complete the RCRA portion of these activities and based on this analysis, the Company recorded an additional $1,626,000 in closure liabilities during the second quarter of 2016 with the offset to capitalized asset retirement costs, as reported as a component of “Net Property and equipment” in the Consolidated Balance Sheet. In accordance with ASC 360, “Property, Plant, and Equipment,” the Company also performed an updated financial valuation of M&amp;EC’s long-lived tangible assets, inclusive of the capitalized asset retirement costs, for potential impairment. Based on our analysis using an undiscounted cash flow approach, the Company concluded that the carrying value of certain tangible assets (property and equipment) for M&amp;EC was not recoverable and exceeded its fair value. Consequently, the Company recorded $1,816,000 in tangible asset impairment loss in the second quarter of 2016. The Company reevaluated the estimated useful lives of the remaining tangible assets and as a result of this analysis, reduced the current estimated useful lives of these assets ranging from 2 to 28 years at June 30, 2016 to 1.6 years. Accordingly, the Company is depreciating the carrying value of M&amp;EC’s remaining tangible assets of approximately $4,728,000 at June 30, 2016 over a period of approximately 1.6 years to the lease expiration date. In the second quarter of 2016, the Company also wrote-off approximately $587,000 in fees previously incurred relating to emission performance testing certification requirement in order to meet state compliance mandate in connection with certain M&amp;EC equipment which was impaired (see above for discussion of impairment loss recorded for M&amp;EC’s tangible assets). Such amount had been previously included in “Prepaid and other assets” on the Consolidated Balance Sheets. During the first nine months of 2016 and the corresponding period of 2015, M&amp;EC’s revenues were approximately $3,458,000 and $5,225,000, respectively</t>
  </si>
  <si>
    <t>Note 4 - Intangible Assets</t>
  </si>
  <si>
    <t>Intangible Assets Disclosure [Text Block]</t>
  </si>
  <si>
    <t xml:space="preserve"> 4. Intangible Assets The following table summarizes information relating to the Company’s definite-lived intangible assets: September 30, 2016 December 31, 2015 Useful Gross Net Gross Net Lives Carrying Accumulated Carrying Carrying Accumulated Carrying (Years) Amount Amortization Amount Amount Amortization Amount Intangibles (amount in thousands) Patent 8 - 18 $ 571 $ (266 ) $ 305 $ 539 $ (203 ) $ 336 Software 3 395 (374 ) 21 395 (364 ) 31 Customer relationships 12 3,370 (1,898 ) 1,472 3,370 (1,671 ) 1,699 Permit 10 545 (413 ) 132 545 (373 ) 172 Total $ 4,881 $ (2,951 ) $ 1,930 $ 4,849 $ (2,611 ) $ 2,238 The intangible assets noted above are amortized on a straight-line basis over their useful lives with the exception of customer relationships which are being amortized using an accelerated method. The Company has only one definite-lived permit that is subject to amortization. The following table summarizes the expected amortization over the next five years for our definite-lived intangible assets (including the permit as noted above): Amount Year (In thousands) 2016 (remaining) $ 101 2017 369 2018 335 2019 252 2020 217 $ 1,274 Amortization expenses relating to the definite-lived intangible assets as discussed above were $101,000 and $340,000 for the three and nine months ended September 30, 2016, respectively, and $108,000 and $360,000 for the three and nine months ended September 30, 2015, respectively. </t>
  </si>
  <si>
    <t>Note 5 - Capital Stock, Stock Plans and Stock-based Compensation</t>
  </si>
  <si>
    <t>Disclosure of Compensation Related Costs, Share-based Payments [Text Block]</t>
  </si>
  <si>
    <t xml:space="preserve"> 5. Capital Stock, Stock Plans and Stock-Based Compensation The Company has certain stock option plans under which it awards incentive and non-qualified stock options to employees, officers, and outside directors. On May 15, 2016, the Company granted 50,000 incentive stock options (“ISOs”) from the Company’s 2010 Stock Option Plan to our newly named Executive Vice President. The ISOs granted were for a contractual term of six years with one-third vesting annually over a three year period. The exercise price of the ISOs was $3.97 per share, which was equal to the fair market value of the Company’s Common Stock on the date of grant. On July 28, 2016, the Company granted an aggregate of 12,000 non-qualified stock options (“NQSOs”) from the Company’s 2003 Outside Directors Stock Plan (“2003 Stock Plan”) to five of the seven re-elected directors at our Annual Meeting of Stockholders held on July 28, 2016. Two of the directors are not eligible to receive options under the 2003 Stock Plan as they are employees of the Company or its subsidiaries. The NQSOs granted were for a contractual term of ten years with a vesting period of six months. The exercise price of the NQSOs was $4.60 per share, which was equal to the Company’s closing stock price the day preceding the grant date, pursuant to the 2003 Stock Plan. The summary of the Company’s total Stock Option Plans as of September 30, 2016, and 2015, and changes during the periods then ended, are presented below. The Company’s Plans consist of the 2010 Stock Option Plan and the 2003 Stock Plan: Shares Weighted Average Exercise Price Weighted Average Remaining Contractual Term (years) Aggregate Intrinsic Value (2) Options outstanding January 1, 2016 218,200 $ 7.65 Granted 62,000 4.09 Exercised ─ ─ Forfeited/expired (33,000 ) 8.14 Options outstanding end of period (1) 247,200 $ 6.69 4.6 $ 126,267 Options exercisable at September 30, 2016 (1) 181,867 $ 7.61 4.0 $ 69,516 Options exercisable and expected to be vested at September 30, 2016 239,750 $ 6.78 4.6 $ 118,542 Weighted Average Weighted Remaining Average Contractual Aggregate Exercise Term Intrinsic Shares Price (years) Value (2) Options outstanding Janury 1, 2015 239,023 $ 7.81 Granted 12,000 $ 4.19 Exercised (3,423 ) 2.79 $ 4,298 Forfeited/expired (29,400 ) 8.13 Options outstanding end of period (1) 218,200 7.65 5.1 $ 25,464 Options exercisable at September 30, 2015 (1) 169,533 $ 8.47 4.8 $ 25,464 Options exercisable and expected to be vested at September 30, 2015 212,333 $ 7.72 5.1 $ 25,464 (1) (2) of the option. The Company estimates the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the nine months ended September 30, 2016 and 2015 and the related assumptions used in the Black-Scholes option model used to value the options granted were as follows (No options were granted to employees during the nine months ended September 30, 2015): Employee Stock Option Granted May 15, 2016 Weighted-average fair value per share $ 2.00 Risk -free interest rate (1) 1.27% Expected volatility of stock (2) 53.12% Dividend yield None Expected option life (3) 6.0 Outside Director Stock Options Granted July 28, 2016 September 17, 2015 Weighted-average fair value per share $ 3.0 $ 2.84 Risk -free interest rate (1) 1.52% 2.21% Expected volatility of stock (2) 55.99% 57.98% Dividend yield None None Expected option life (3) 10.0 10.0 (1) The risk-free interest rate is based on the U.S. Treasury yield in effect at the grant date over the expected term of the option. (2) The expected volatility is based on historical volatility from our traded Common Stock over the expected term of the option. (3 ) The following table summarizes stock-based compensation recognized for the three and nine months ended September 30, 2016 and 2015 for our employee and director stock options. Three Months Ended Nine Months Ended Stock Options September 30, September 30, 2016 2015 2016 2015 Employee Stock Options $ 12,000 $ 13,000 $ 42,000 $ 39,000 Director Stock Options 13,000 2,000 27,000 23,000 Total $ 25,000 $ 15,000 $ 69,000 $ 62,000 As of September 30, 2016, the Company has approximately $103,000 of total unrecognized compensation cost related to unvested options, of which $29,000 is expected to be recognized in remaining 2016, $43,000 in 2017, $30,000 in 2018, with the remaining $1,000 in 2019. During the nine months ended September 30, 2016, the Company issued a total of 43,172 shares of our Common Stock under the 2003 Stock Plan to our outside directors as compensation for serving on our Board of Directors. The Company has recorded approximately $181,000 in compensation expenses (included in selling, general and administration (“SG&amp;A”) expenses) in connection with the issuance of shares of our Common Stock to our outside directors. The Company also issued 70,000 shares of our Common Stock on August 2, 2016 resulting from the exercise of two Warrants issued in connection with a loan dated August 2, 2013 (see Note 7 – “Long Term Debt – Promissory Note” for further detail of this transaction and the total proceeds received).</t>
  </si>
  <si>
    <t>Note 6 - (Loss) Income Per Share</t>
  </si>
  <si>
    <t>Earnings Per Share [Text Block]</t>
  </si>
  <si>
    <t xml:space="preserve"> 6 . (Loss) Income Per Share Basic (loss) Income per share is calculated based on the weighted-average number of outstanding common shares during the applicable period. Diluted (loss) income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loss) income and average share amounts used to compute both basic and diluted (loss) income per share: Three Months Ended Nine Months Ended September 30, September 30, (Unaudited) (Unaudited) (Amounts in Thousands, Except for Per Share Amounts) 2016 2015 2016 2015 Net (loss) income attributable to Perma-Fix Environmental Services, Inc., common stockholders: (Loss) income from continuing operations attributable to Perma-Fix Environmental Services, Inc. common stockholders $ (1,365 ) $ 1,447 $ (13,008 ) $ 165 Loss from discontinuing operations attributable to Perma-Fix Environmental Services, Inc. common stockholders (191 ) (377 ) (622 ) (1,313 ) Net (loss) income attributable to Perma-Fix Environmental Services, Inc. common stockholders $ (1,556 ) $ 1,070 $ (13,630 ) $ (1,148 ) Basic (loss) income per share attributable to Perma-Fix Environmental Services, Inc. common stockholders $ (.13 ) $ .09 $ (1.18 ) $ (.10 ) Diluted (loss) income per share attributable to Perma-Fix Environmental Services, Inc. common stockholders $ (.13 ) $ .09 $ (1.18 ) $ (.10 ) Weighted average shares outstanding: Basic weighted average shares outstanding 11,632 11,526 11,588 11,506 Add: dilutive effect of stock options ─ 5 ─ 6 Add: dilutive effect of warrants ─ 30 ─ 30 Diluted weighted average shares outstanding 11,632 11,561 11,588 11,542 Potential shares excluded from above weighted average share calcualtions due to their anti-dilutive effect include: Stock options 98 183 150 183 </t>
  </si>
  <si>
    <t>Note 7 - Long Term Debt</t>
  </si>
  <si>
    <t>Long-term Debt [Text Block]</t>
  </si>
  <si>
    <t xml:space="preserve"> 7 . Long Term Debt Long-term debt consists of the following at September 30, 2016 and December 31, 2015: (Amounts in Thousands) September 30, 2016 December 31, 2015 Revolving Credit eligible accounts receivable, subject to monthly borrowing base calculation, balance due March 24, 2021. Effective interest rate for first nine months of 2016 was 3.9%. (1) (2) $ 5,263 $ 2,349 Term Loan $102, balance due on March 24, 2021. Effective interest rate for first nine months of 2016 was 3.7%. (1) (2) 5,352 (5) 6,514 Promissory Note only, starting September 1, 2013 followed with twenty-four monthly installments of $125 in principal plus accrued interest (at annual rate of 2.99%). Note paid in full in August 2016. (3) (4) ─ 950 Capital lease ( 4 23 Total debt 10,619 9,836 Less current portion of long-term debt 1,194 2,431 Long-term debt $ 9,425 $ 7,405 (1) ( 2 ) ( 3 ) (4) ( 5 ) Revolving Credit and Term Loan Agreement The Company entered into an Amended and Restated Revolving Credit, Term Loan and Security Agreement, dated October 31, 2011 (“Loan Agreement”), with PNC National Association (“PNC”), acting as agent and lender. The Loan Agreement, as subsequently amended prior to the March 24, 2016 amendment discussed below (“Amended Loan Agreement”), provided the Company with the following credit facility: (a) up to $12,000,000 revolving line of credit (“Revolving Credit”), subject to the amount of borrowings based on a percentage of eligible receivables (as defined) and (b) a term loan (“Term Loan”) of $16,000,000, which required monthly installments of approximately $190,000 (based on a seven-year amortization). Under the Amended Loan Agreement, the Company had the option of paying an annual rate of interest due on the Revolving Credit at prime plus 2% or London Inter Bank Offer Rate (“LIBOR”) plus 3% and the Term Loan at prime plus 2.5% or LIBOR plus 3.5%. On March 24, 2016, the Company entered into an amendment to the Amended Loan Agreement with PNC which provided, among other things, the following (the amendment, together with the Amended Loan Agreement is collectively known as the “Revised Loan Agreement”): ● extended the due date of our credit facility from October 31, 2016 to March 24, 2021 (“maturity date”); ● amended the Term Loan to approximately $6,100,000, which requires monthly payments of $101,600 (based on a five-year amortization) and which approximated the Term Loan balance under the existing credit facility at the date of the amendment. The Revolving Credit remains at up to $12,000,000 (subject to the amount of borrowings based on a percentage of eligible receivables as previously defined under the Amended Loan Agreement); ● released $1,000,000 of the $1,500,000 borrowing availability restriction that the lender had previously placed on the Company in connection with the insurance settlement proceeds received on July 28, 2014 by our Perma-Fix of South Georgia, Inc. (“PFSG”) facility. The Company’s lender had authorized the Company to use such proceeds for working capital purposes but had placed an indefinite reduction on our borrowing availability of $1,500,000; ● revised the interest payment options to paying an annual rate of interest due on the Revolving Credit at prime plus 1.75% or LIBOR plus 2.75% and the Term Loan at prime (3.50% at September 30, 2016) plus 2.25% or LIBOR plus 3.25%; and ● revised our annual capital spending maximum limit from $6,000,000 to $3,000,000. In connection with the amendment of March 24, 2016, the Company paid PNC total closing fees of approximately $72,000. As a result of the amendment dated March 24, 2016, the Company recorded approximately $68,000 in loss on extinguishment of debt in accordance with ASC 470-50, “Debt – Modifications and Extinguishments,” which was included in interest expense in the accompanying Consolidated Statements of Operations. Pursuant to the Revised Loan Agreement, the Company may terminate the Revised Loan Agreement upon 90 days’ prior written notice upon payment in full of its obligations under the Revised Loan Agreement. The Company has agreed to pay PNC 1.0% of the total financing in the event the Company pays off its obligations on or before March 23, 2017, .50% of the total financing if the Company pays off its obligations after March 23, 2017 but prior to or on March 23, 2018, and .25% of the total financing if the Company pays off its obligations after March 23, 2018 but prior to or on March 23, 2019. No early termination fee shall apply if the Company pays off its obligations after March 23, 2019.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failed to meet its minimum quarterly fixed charge coverage ratio (“FCCR”) requirement of 1.15:1 in the first quarter of 2016. On May 23, 2016, the Company’s lender waived this non-compliance. In connection with this waiver, the Company paid PNC a fee of $5,000 which was included in SG&amp;A expenses. The Company met its financial covenant requirements in the second quarter of 2016 except for its quarterly FCCR requirement. On August 22, 2016, the Company entered into an amendment to its Revised Loan Agreement with its lender which waived the Company’s non-compliance with its minimum quarterly FCCR for the second quarter of 2016. In addition, the amendment revised the methodology used in calculating the FCCR in the third quarter of 2016 and to be used in the fourth quarter of 2016 and the first quarter of 2017. This amendment also revised the Company’s minimum Tangible Adjusted Net Worth (as defined in the Revised Loan Agreement) requirement from $30,000,000 to $26,000,000. In connection with the amendment, the Company paid PNC a fee of $25,000, which is being amortized over the remaining term of the loan as interest expense – financing fees. The Company failed to meet its FCCR in the third quarter of 2016. The Company has obtained a waiver from its lender for this non-compliance. The Company expects to meet its quarterly financial covenants for the remainder quarter of 2016 as the Company’s lender has further revised the methodology to be used in calculating the FCCR (see Note 12 – “Subsequent Events – Credit Facility” for this waiver and the further revision made to the methodology in calculating the FCCR in subsequent quarters, among other things). As of September 30, 2016, the availability under our revolving credit was $2,294,000, based on our eligible receivables and includes the remaining indefinite reduction of borrowing availability of $500,000 as discussed above. Promissory Note The Company entered into a $3,000,000 loan dated August 2, 2013 with Messrs. Robert Ferguson and William Lampson (each known as the “Lender”). As consideration for the Company receiving the loan, the Company issued to each Lender a Warrant to purchase up to 35,000 shares of the Company’s Common Stock at an exercise price of $2.23 per share. On August 2, 2016, each Lender exercised his Warrant for the purchase of 35,000 shares of our Common Stock, resulting in total proceeds paid to the Company of approximately $156,000. As further consideration for the loan, the Company had also issued to each Lender 45,000 shares of the Company’s Common Stock. The fair value of the Warrants and Common Stock and the related closing fees incurred from this transaction were recorded as a debt discount, which has been fully amortized using the effective interest method over the term of the loan as interest expense – financing fees. The loan was repaid in full by the Company in August 2016. </t>
  </si>
  <si>
    <t>Note 8 - Commitments and Contingencies</t>
  </si>
  <si>
    <t>Commitments and Contingencies Disclosure [Text Block]</t>
  </si>
  <si>
    <t xml:space="preserve"> 8.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made by 2012. As of September 30, 2016, our financial assurance coverage amount under this policy totaled approximately $38,874,000. The Company has recorded $15,522,000 in sinking fund related to this policy in other long term assets on the accompanying Consolidated Balance Sheets, which includes interest earned of $1,051,000 on the sinking fund as of September 30, 2016. Interest income for the three and nine months ended September 30, 2016 was approximately $24,000 and $62,000, respectively. Interest income for the three and nine month periods ended September 30, 2015, was approximately $9,000 and $23,000, respectively. If the Company so elects, AIG is obligated to pay us an amount equal to 100% of the sinking fund account balance in return for complete release of liability from both us and any applicable regulatory agency using this policy as an instrument to comply with financial assurance requirements. In August 2007, the Company entered into a second finite risk insurance policy for a term of four years for our Perma-Fix Northwest Richland, Inc. (“PFNWR”) facility with AIG. The policy provided an initial $7,800,000 of financial assurance coverage with an annual growth rate of 1.5%, which at the end of the four year term policy, provides maximum coverage of $8,200,000. The Company has made all of the required payments on this policy. As of September 30, 2016, the Company has recorded $5,934,000 in our sinking fund related to this policy in other long term assets on the accompanying Consolidated Balance Sheets, which includes interest earned of $234,000 on the sinking fund as of September 30, 2016. Interest income for the three and nine months ended September 30, 2016 was approximately $7,000 and $14,000, respectively. Interest income for the three and nine month periods ended September 30, 2015, was approximately $4,000 and $7,000, respectively. This policy is renewed annually at the end of the four year term with a nominal fee for the variance between the coverage requirement and the sinking fund balance. The Company has renewed this policy annually from 2011 to 2016 (with fees ranging from $41,000 to $46,000 annually). All other terms of the policy remain substantially unchanged. Letter of Credits and Bonding Requirements From time to time, we are required to post standby letters of credit and various bonds to support contractual obligations to customers and other obligations, including facility closures. As of September 30, 2016, the total amount of these bonds and letters of credit outstanding was approximately $1,514,000, of which the majority of the amount relates to various bonding requirements.</t>
  </si>
  <si>
    <t>Note 9 - Discontinued Operations</t>
  </si>
  <si>
    <t>Disposal Groups, Including Discontinued Operations, Disclosure [Text Block]</t>
  </si>
  <si>
    <t xml:space="preserve"> 9 . Discontinued Operations The Company’s discontinued operations consist of all our subsidiaries included in our Industrial Segment: (1) subsidiaries divested in 2011 and prior, (2) two previously closed locations, and (3) our PFSG facility which is currently undergoing closure, subject to regulatory approval. The following table presents the major class of assets of discontinued operations as of September 30, 2016 and December 31, 2015. On May 2, 2016, Perma-Fix of Michigan, Inc. (“PFMI” – a closed location) entered into an Agreement for the sale of the property (which was held for sale as of December 31, 2015) for a price of $450,000. The Agreement provides for a down payment of approximately $75,000. After certain closing and settlement costs, PFMI received approximately $46,000. The Agreement also provides for, among other things, the balance of the purchase price of $375,000 to be paid by the buyer in 60 equal monthly installments of approximately $7,250, with the first payment due June 15, 2016. No assets and liabilities are held for sale as of September 30, 2016. September 30, December 31, (Amounts in Thousands) 2016 2015 Current assets Other assets $ 86 34 Total current assets 86 34 Long-term assets Property, plant and equipment, net (1) 81 531 Other assets 286 — Total long-term assets 367 531 Total assets $ 453 $ 565 Current liabilities Accounts payable $ 53 $ 85 Accrued expenses and other liabilities 395 437 Environmental liabilities 29 9 Total current liabilities 477 531 Long-term liabilities Closure liabilities 115 173 Environmental liabilities 871 891 Total long-term liabilities 986 1,064 Total liabilities $ 1,463 $ 1,595 (1) The Company’s discontinued operations incurred losses of $191,000 and $377,000 for the three months ended September 30, 2016 and 2015, respectively (net of taxes of $0 for each period) and losses of $622,000 and $1,313,000 for the nine months ended September 30, 2016 and 2015, respectively (net of taxes of $0 for each period). Losses for the nine months ended September 30, 2015 included a penalty in the amount of approximately $201,000 recorded for PFSG in the second quarter of 2015 in connection with a certain Consent Order from the Georgia Department of Natural Resources Environmental Protection Division and an asset impairment charge of $150,000 recorded for PFMI in the second quarter of 2015 in connection with the sale of property as discussed above. Remaining losses for the periods discussed above were primarily due to costs incurred in the administration and continued monitoring of our discontinued operations. The Company’s discontinued operations had no revenues for each of the periods noted above.</t>
  </si>
  <si>
    <t>Note 10 - Operating Segments</t>
  </si>
  <si>
    <t>Segment Reporting Disclosure [Text Block]</t>
  </si>
  <si>
    <t xml:space="preserve"> 10 . Operating Segments In accordance with ASC 280, “Segment Reporting”, the Company defines an operating segment as a business activity: (a)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reporting includes: - nuclear, low-level radioactive, mixed,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On-site waste management services to commercial and government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MEDICAL SEGMENT reporting includes: R&amp;D costs for the new medical isotope production technology from our majority-owned Polish subsidiary, PF Medical. The Medical Segment has not generated any revenue as it continues to be primarily in the R&amp;D stage. All costs incurred for the Medical Segment are reflected within R&amp;D in the accompanying Consolidated Statements of Operations and consist primarily of employee salaries and benefits, laboratory costs, third party fees, and other related costs associated with the development of this new technology. Our reporting segments exclude our corporate headquarters and our discontinued operations (see Note 9 – “Discontinued Operations”) which do not generate revenues. The table below presents certain financial information of our operating segments for the three and nine months ended September 30, 2016 and 2015 (in thousands). Segment Reporting for the Quarter Ended September 30, 2016 Treatment Services Medical Segments Total Corporate (1) Consolidated Total Revenue from external customers $ 7,643 $ 5,278 — $ 12,921 $ — $ 12,921 Intercompany revenues 28 8 — 36 — — Gross profit 837 970 — 1,807 — 1,807 Research and development 95 4 342 441 — 441 Interest income — — — — 31 31 Interest expense (2 ) (2 ) — (4 ) (97 ) (101 ) Interest expense-financing fees — — — — (14 ) (14 ) Depreciation and amortization 1,019 161 — 1,180 9 1,189 Segment (loss) income before income taxes (90 ) 360 (342 ) (72 ) (1,391 ) (1,463 ) Income tax expense 35 — — 35 2 37 Segment (loss) income (125 ) 360 (342 ) (107 ) (1,393 ) (1,500 ) Expenditures for segment assets 63 13 — 76 — 76 Segment Reporting for the Quarter Ended September 30, 2015 Treatment Services Medical Segments Total Corporate (1) Consolidated Total Revenue from external customers $ 10,866 $ 6,443 — $ 17,309 $ — $ 17,309 Intercompany revenues 32 7 — 39 — — Gross profit 3,696 1,250 — 4,946 — 4,946 Research and development 49 — 527 576 7 583 Interest income 4 — — 4 12 16 Interest expense (1 ) — — (1 ) (123 ) (124 ) Interest expense-financing fees — — — — (56 ) (56 ) Depreciation and amortization 729 172 — 901 11 912 Segment income (loss) before income taxes 2,745 490 (527 ) 2,708 (1,371 ) 1,337 Income tax expense (benefit) 64 (17 ) — 47 6 53 Segment income (loss) 2,681 507 (527 ) 2,661 (1,377 ) 1,284 Expenditures for segment assets 58 15 — 73 — 73 Segment Reporting for the Nine Months Ended September 30, 2016 Treatment Services Medical Segments Total Corporate (1) Consolidated Total Revenue from external customers $ 22,832 $ 14,936 — $ 37,768 $ — $ 37,768 Intercompany revenues 38 23 — 61 — — Gross profit 1,280 2,377 — 3,657 — 3,657 Research and development 321 38 1,196 1,555 15 1,570 Interest income 3 — — 3 75 78 Interest expense (19 ) (2 ) — (21 ) (356 ) (377 ) Interest expense-financing fees — — — — (99 ) (99 ) Depreciation and amortization 2,437 482 — 2,919 67 2,986 Segment (loss) income before income taxes (11,895 ) (2) 682 (1,196 ) (12,409 ) (4,164 ) (16,573 ) Income tax (benefit) expense (3,095 ) (2) — — (3,095 ) 2 (3,093 ) Segment (loss) income (8,800 ) 682 (1,196 ) (9,314 ) (4,166 ) (13,480 ) Expenditures for segment assets 86 17 1 104 — 104 Segment Reporting for the Nine Months Ended September 30, 2015 Treatment Services Medical Segments Total Corporate (1) Consolidated Total Revenue from external customers $ 31,702 $ 15,562 — $ 47,264 $ — $ 47,264 Intercompany revenues 34 22 — 56 — — Gross profit 8,265 2,190 — 10,455 — 10,455 Research and development 137 — 1,354 1,491 9 1,500 Interest income 6 — — 6 30 36 Interest expense (34 ) — — (34 ) (356 ) (390 ) Interest expense-financing fees — (2 ) — (2 ) (169 ) (171 ) Depreciation and amortization 2,236 552 — 2,788 33 2,821 Segment income (loss) before income taxes 5,259 248 (1,354 ) 4,153 (4,351 ) (198 ) Income tax expense (benefit) 135 (17 ) — 118 6 124 Segment income (loss) 5,124 265 (1,354 ) 4,035 (4,357 ) (322 ) Expenditures for segment assets 303 27 — 330 8 338 ( 1 ) ( 2 )</t>
  </si>
  <si>
    <t>Note 11 - Income Taxes</t>
  </si>
  <si>
    <t>Income Tax Disclosure [Text Block]</t>
  </si>
  <si>
    <t xml:space="preserve"> 11 .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 of $37,000 and income tax benefit of $3,093,000 for continuing operations for the three and nine months ended September 30, 2016, respectively, and income tax expenses of $53,000 and $124,000 for continuing operations for the three and nine months ended September 30, 2015, respectively. The Company’s effective tax rates were approximately (2 .8%) and 19.2% for the three and nine months ended September 30, 2016, respectively, and 3.5% and 42.9% for the three and nine months ended September 30, 2015, respectively. The Company’s income tax benefit for the nine months ended September 30, 2016 was primarily the result of a tax benefit recorded in the amount of $3,203,000 resulting from the permit impairment loss recorded for the Company’s M&amp;EC subsidiary during the second quarter of 2016. </t>
  </si>
  <si>
    <t>Note 12 - Subsequent Events</t>
  </si>
  <si>
    <t>Subsequent Events [Text Block]</t>
  </si>
  <si>
    <t xml:space="preserve">1 2 . Subsequent Events Credit Facility On November 17, 2016, the Company entered into another amendment to its Revised Loan Agreement with its lender. This amendment included the following: ● waived the Company’s non-compliance with its minimum quarterly FCCR for the third quarter of 2016; ● further revised the methodology to be used in calculating the FCCR as follows (with continue maintenance of a minimum 1:15:1 ratio in each of the quarters): FCCR for the fourth quarter of 2016 is to be calculated using the financial results for the three months period ending December 31, 2016; FCCR for first quarter of 2017 is to be calculated using financial results for the six months period ending March 31, 2017; FCCR for second quarter of 2017 is to be calculated using the financial results for the nine months period ending June 30, 2017; and FCCR for the third quarter of 2017 and each fiscal quarters thereafter is to be calculated using the financial results for a trailing twelve months period basis; ● placed an immediate additional restriction on the Company’s borrowing availability by $750,000, in addition to the restriction on our borrowing availability of $500,000 which had been previously placed by our lender; and ● revised the interest payment options to paying an annual rate of interest due on the Revolving Credit at prime plus 2% or LIBOR plus 3% and the Term Loan at Prime plus 2.5% or LIBOR plus 3.5%. Such interest payment option will automatically revert back to interest payment options as revised on the March 24, 2016 amendment (see the March 24, 2016 amendment the Company entered into with PNC in “Note 7 – Long Term Debt”) if the Company is able to attain minimally a FCCR of 1:15:1, as calculated using a trailing twelve months period, subsequent to any quarters after the third quarter of 2016. Pursuant to this amendment, the Company’s lender has also established a “Condition Subsequent” which requires the Company to receive restricted cash released from a finite risk sinking fund by December 31, 2016, in connection with our Perma-Fix Northwest Richland, Inc. (“PFNWR”) closure policy as discussed below. Immediately upon the receipt of funds, the Company’s lender will immediately place another $750,000 restriction on the Company’s borrowing availability resulting in a total of $2,000,000 restriction on the Company’s borrowing availability. In the event the finite risk sinking fund is not received by the Company by December 31, 2016, the Company and its lender will enter into discussions of possible further amendments to the Revised Loan Agreement. All other terms of the Revised Loan Agreement remain principally unchanged. In connection with this amendment, the Company agreed to pay its lender a fee of $25,000. Closure Policy As discussed in “Note 8 – Commitment and Contingencies- Insurance,” the Company has a closure policy for our PFNWR facility with AIG (“PFNWR policy”) which provides financial assurance to the state of Washington in the event of closure of the PFNWR facility. As of September 30, 2016, our financial coverage under this policy stands at approximately $7,973,000 and this policy is collateralized by a finite risk sinking fund in the amount of approximately $5,900,000 which is recorded in other long term assets on our Consolidated Balance Sheets. The Company is currently working on other options in providing financial assurance coverage for our PFNWR facility, including acquiring a separate bonding mechanism which would enable the Company to cancel the PFNWR policy, thereby allowing for the release of any of the funds not required to collateralize the new PFNWR closure mechanism. The acceptance of a new mechanism for financial assurance for our PFNWR facility is subject to final approval by Washington state authorities and the release of such finite risk sinking fund is subject to approval by AIG. Perma-Fix Medical On October 11, 2016, the Company, Perma-Fix Medical S.A and its wholly-owned subsidiary, Perma-Fix Medical Corporation (Perma-Fix Medical S.A. and Perma-Fix Medical Corporation (“PFM Corporation” – a Delaware corporation) are together known as PF Medical) entered into a letter of intent (“LOI”) with a private investor, subject to certain closing and other conditions, including, but not limited to, the execution of a definitive agreement within 90 days of the LOI, for the purchase of $10,000,000 of Preferred Shares in PFM Corporation at a price of $8.00 per share. PF Medical S.A. is a Polish majority-owned subsidiary of the Company. Upon closing, the Preferred Shares of PFM Corporation would be voting securities and allow the investor to own approximately 48.6% of PFM Corporation’s issued and outstanding voting securities as of the closing. The LOI also provides that at closing, subject to certain terms and conditions, the investor would also receive a 36-month warrant to purchase three quarters (.75) of one share of PFM Corporation’s common stock for each share of Preferred Stock purchased by the investor at closing at an exercise price of $9.00 for each three quarters of one share. In addition, at closing, the Company would receive a 36 month warrant, subject to certain terms and conditions, to purchase up to 183,606 shares of PFM Corporation’s common stock at an exercise price of $14.00 per share. Further, under the terms of the LOI, the Company would be repaid $500,000 of the amounts owed to it by PF Medical within 30 days after closing and the balance within 120 days after the closing. </t>
  </si>
  <si>
    <t>Significant Accounting Policies (Policies)</t>
  </si>
  <si>
    <t>Accounting Policies [Abstract]</t>
  </si>
  <si>
    <t>New Accounting Pronouncements, Policy [Policy Text Block]</t>
  </si>
  <si>
    <t xml:space="preserve">Recently Adopted Accounting Standards In April 2015, the Financial Accounting Standards Board (“FASB”) issued Accounting Standards Update (“ASU”) 2015-03, "Simplifying the Presentation of Debt Issuance Costs." ASU 2015-03 amends existing guidance to require the presentation of debt issuance costs in the balance sheet as a deduction from the carrying amount of the related debt liability instead of a deferred charge asset. It is effective for annual reporting periods beginning after December 15, 2015 (including interim reporting periods), but early adoption is permitted. The Company adopted ASU 2015-03 retroactively in the first quarter of 2016. The adoption of ASU 2015-03 did not have a material impact to the Company’s results of operations, cash flows or financial position . The adoption of ASU 2015-03 resulted in a decrease in prepaid and other assets of approximately $152,000, a decrease in current portion of long-term debt of $27,000, and a decrease in long-term debt, less current portion of $125,000 for the balances as of December 31, 2015 in the accompanying Consolidated Balance Sheets. </t>
  </si>
  <si>
    <t>New Accounting Pronouncements not yet Adopted, Policy [Policy Text Block]</t>
  </si>
  <si>
    <t>Recently Issued Accounting Standards – Not Yet Adopted In May 2014, the FASB issued ASU No. 2014-09, "Revenue from Contracts with Customers (Topic 606)." ASU 2014-09 provides a single, comprehensive revenue recognition model for all contracts with customer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ly, in August 2015, the FASB issued ASU No. 2015-14, "Revenue from Contracts with Customers (Topic 606) Deferral of the Effective Date," that deferred the effective date of ASU 2014-09 to annual reporting periods beginning after December 15, 2017 (including interim reporting periods within those periods). In March 2016, the FASB issued ASU 2016-08, "Revenue from Contracts with Customer (Topic 606): Principal versus Agent Considerations (Reporting Revenue Gross versus Net)," which clarifies the guidance in determining revenue recognition as principal versus agent. In April 2016, the FASB issued ASU 2016-10, "Revenue from Contracts with Customers (Topic 606): Identifying Performance Obligations and Licensing," which provides guidance in accounting for immaterial performance obligations and shipping and handling. In May 2016, the FASB issued ASU 2016-12, "Revenue from Contracts with Customers (Topic 606): Narrow-Scope Improvements and Practical Expedients," which provides clarification on assessing the collectability criterion, presentation of sales taxes, measurement date for non-cash consideration and completed contracts at transition. Early adoption is permitted for ASU 2014-09 and the related amendment to the original effective date of period beginning after December 15, 2016 (including interim reporting periods within those periods). The ASUs may be applied retrospectively to each prior period presented or retrospectively with the cumulative effect recognized as of the date of initial application. The Company is still evaluating the potential impact of adopting this guidance on our financial statement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July 2015, the FASB issued ASU 2015-11, “Inventory (Topic 330): Simplifying the Measurement of Inventory.” ASU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still evaluating the potential impact of adopting this guidance on our financial statements. In March 2016, the FASB issued ASU 2016-09, “Compensation - Stock Compensation (Topic 718): Improvements to Employee Share-Based Payment Accounting.” ASU 2016-09 simplifies several aspects related to the accounting for share-based payment transactions, including the accounting for income taxes, statutory tax withholding requirements and classification on the statement of cash flows. ASU 2016-09 is effective for interim and annual periods beginning after December 15, 2016. The Company does not expect the adoption of ASU 2015-11 to have a material impact on our financial statements. In August 2016, the FASB issued ASU 2016-15, "Statement of Cash Flows (Topic 230): Classification of Certain Cash Receipts and Cash Payments." ASU 2016-15 provides clarification regarding how certain cash receipts and cash payment are presented and classified in the statement of cash flows. This update addresses eight specific cash flow issues with the objective of reducing the existing diversity in practice. ASU 2016-15 will be effective for years beginning after December 15, 2017, including interim periods, and will require adoption on a retrospective basis. Early adoption is permitted. The Company is still evaluating the potential impact of adopting this guidance on our financial statements.</t>
  </si>
  <si>
    <t>Note 4 - Intangible Assets (Tables)</t>
  </si>
  <si>
    <t>Notes Tables</t>
  </si>
  <si>
    <t>Schedule of Finite-Lived Intangible Assets [Table Text Block]</t>
  </si>
  <si>
    <t xml:space="preserve"> September 30, 2016 December 31, 2015 Useful Gross Net Gross Net Lives Carrying Accumulated Carrying Carrying Accumulated Carrying (Years) Amount Amortization Amount Amount Amortization Amount Intangibles (amount in thousands) Patent 8 - 18 $ 571 $ (266 ) $ 305 $ 539 $ (203 ) $ 336 Software 3 395 (374 ) 21 395 (364 ) 31 Customer relationships 12 3,370 (1,898 ) 1,472 3,370 (1,671 ) 1,699 Permit 10 545 (413 ) 132 545 (373 ) 172 Total $ 4,881 $ (2,951 ) $ 1,930 $ 4,849 $ (2,611 ) $ 2,238 </t>
  </si>
  <si>
    <t>Schedule of Finite-Lived Intangible Assets, Future Amortization Expense [Table Text Block]</t>
  </si>
  <si>
    <t xml:space="preserve"> Amount Year (In thousands) 2016 (remaining) $ 101 2017 369 2018 335 2019 252 2020 217 $ 1,274 </t>
  </si>
  <si>
    <t>Note 5 - Capital Stock, Stock Plans and Stock-based Compensation (Tables)</t>
  </si>
  <si>
    <t>Schedule of Stock Options Roll Forward [Table Text Block]</t>
  </si>
  <si>
    <t xml:space="preserve"> Shares Weighted Average Exercise Price Weighted Average Remaining Contractual Term (years) Aggregate Intrinsic Value (2) Options outstanding January 1, 2016 218,200 $ 7.65 Granted 62,000 4.09 Exercised ─ ─ Forfeited/expired (33,000 ) 8.14 Options outstanding end of period (1) 247,200 $ 6.69 4.6 $ 126,267 Options exercisable at September 30, 2016 (1) 181,867 $ 7.61 4.0 $ 69,516 Options exercisable and expected to be vested at September 30, 2016 239,750 $ 6.78 4.6 $ 118,542 Weighted Average Weighted Remaining Average Contractual Aggregate Exercise Term Intrinsic Shares Price (years) Value (2) Options outstanding Janury 1, 2015 239,023 $ 7.81 Granted 12,000 $ 4.19 Exercised (3,423 ) 2.79 $ 4,298 Forfeited/expired (29,400 ) 8.13 Options outstanding end of period (1) 218,200 7.65 5.1 $ 25,464 Options exercisable at September 30, 2015 (1) 169,533 $ 8.47 4.8 $ 25,464 Options exercisable and expected to be vested at September 30, 2015 212,333 $ 7.72 5.1 $ 25,464 </t>
  </si>
  <si>
    <t>Schedule of Share-based Payment Award, Stock Options, Valuation Assumptions [Table Text Block]</t>
  </si>
  <si>
    <t xml:space="preserve"> Employee Stock Option Granted May 15, 2016 Weighted-average fair value per share $ 2.00 Risk -free interest rate (1) 1.27% Expected volatility of stock (2) 53.12% Dividend yield None Expected option life (3) 6.0 Outside Director Stock Options Granted July 28, 2016 September 17, 2015 Weighted-average fair value per share $ 3.0 $ 2.84 Risk -free interest rate (1) 1.52% 2.21% Expected volatility of stock (2) 55.99% 57.98% Dividend yield None None Expected option life (3) 10.0 10.0 </t>
  </si>
  <si>
    <t>Schedule of Employee Service Share-based Compensation, Allocation of Recognized Period Costs [Table Text Block]</t>
  </si>
  <si>
    <t xml:space="preserve"> Three Months Ended Nine Months Ended Stock Options September 30, September 30, 2016 2015 2016 2015 Employee Stock Options $ 12,000 $ 13,000 $ 42,000 $ 39,000 Director Stock Options 13,000 2,000 27,000 23,000 Total $ 25,000 $ 15,000 $ 69,000 $ 62,000 </t>
  </si>
  <si>
    <t>Note 6 - (Loss) Income Per Share (Tables)</t>
  </si>
  <si>
    <t>Schedule of Earnings Per Share, Basic and Diluted [Table Text Block]</t>
  </si>
  <si>
    <t xml:space="preserve"> Three Months Ended Nine Months Ended September 30, September 30, (Unaudited) (Unaudited) (Amounts in Thousands, Except for Per Share Amounts) 2016 2015 2016 2015 Net (loss) income attributable to Perma-Fix Environmental Services, Inc., common stockholders: (Loss) income from continuing operations attributable to Perma-Fix Environmental Services, Inc. common stockholders $ (1,365 ) $ 1,447 $ (13,008 ) $ 165 Loss from discontinuing operations attributable to Perma-Fix Environmental Services, Inc. common stockholders (191 ) (377 ) (622 ) (1,313 ) Net (loss) income attributable to Perma-Fix Environmental Services, Inc. common stockholders $ (1,556 ) $ 1,070 $ (13,630 ) $ (1,148 ) Basic (loss) income per share attributable to Perma-Fix Environmental Services, Inc. common stockholders $ (.13 ) $ .09 $ (1.18 ) $ (.10 ) Diluted (loss) income per share attributable to Perma-Fix Environmental Services, Inc. common stockholders $ (.13 ) $ .09 $ (1.18 ) $ (.10 ) Weighted average shares outstanding: Basic weighted average shares outstanding 11,632 11,526 11,588 11,506 Add: dilutive effect of stock options ─ 5 ─ 6 Add: dilutive effect of warrants ─ 30 ─ 30 Diluted weighted average shares outstanding 11,632 11,561 11,588 11,542 Potential shares excluded from above weighted average share calcualtions due to their anti-dilutive effect include: Stock options 98 183 150 183 </t>
  </si>
  <si>
    <t>Note 7 - Long Term Debt (Tables)</t>
  </si>
  <si>
    <t>Schedule of Long-term Debt Instruments [Table Text Block]</t>
  </si>
  <si>
    <t xml:space="preserve"> (Amounts in Thousands) September 30, 2016 December 31, 2015 Revolving Credit eligible accounts receivable, subject to monthly borrowing base calculation, balance due March 24, 2021. Effective interest rate for first nine months of 2016 was 3.9%. (1) (2) $ 5,263 $ 2,349 Term Loan $102, balance due on March 24, 2021. Effective interest rate for first nine months of 2016 was 3.7%. (1) (2) 5,352 (5) 6,514 Promissory Note only, starting September 1, 2013 followed with twenty-four monthly installments of $125 in principal plus accrued interest (at annual rate of 2.99%). Note paid in full in August 2016. (3) (4) ─ 950 Capital lease ( 4 23 Total debt 10,619 9,836 Less current portion of long-term debt 1,194 2,431 Long-term debt $ 9,425 $ 7,405 </t>
  </si>
  <si>
    <t>Note 9 - Discontinued Operations (Tables)</t>
  </si>
  <si>
    <t>Disposal Groups, Including Discontinued Operation Balance Sheet [Table Text Block]</t>
  </si>
  <si>
    <t xml:space="preserve"> September 30, December 31, (Amounts in Thousands) 2016 2015 Current assets Other assets $ 86 34 Total current assets 86 34 Long-term assets Property, plant and equipment, net (1) 81 531 Other assets 286 — Total long-term assets 367 531 Total assets $ 453 $ 565 Current liabilities Accounts payable $ 53 $ 85 Accrued expenses and other liabilities 395 437 Environmental liabilities 29 9 Total current liabilities 477 531 Long-term liabilities Closure liabilities 115 173 Environmental liabilities 871 891 Total long-term liabilities 986 1,064 Total liabilities $ 1,463 $ 1,595 </t>
  </si>
  <si>
    <t>Note 10 - Operating Segments (Tables)</t>
  </si>
  <si>
    <t>Schedule of Segment Reporting Information, by Segment [Table Text Block]</t>
  </si>
  <si>
    <t xml:space="preserve"> Treatment Services Medical Segments Total Corporate (1) Consolidated Total Revenue from external customers $ 7,643 $ 5,278 — $ 12,921 $ — $ 12,921 Intercompany revenues 28 8 — 36 — — Gross profit 837 970 — 1,807 — 1,807 Research and development 95 4 342 441 — 441 Interest income — — — — 31 31 Interest expense (2 ) (2 ) — (4 ) (97 ) (101 ) Interest expense-financing fees — — — — (14 ) (14 ) Depreciation and amortization 1,019 161 — 1,180 9 1,189 Segment (loss) income before income taxes (90 ) 360 (342 ) (72 ) (1,391 ) (1,463 ) Income tax expense 35 — — 35 2 37 Segment (loss) income (125 ) 360 (342 ) (107 ) (1,393 ) (1,500 ) Expenditures for segment assets 63 13 — 76 — 76 Treatment Services Medical Segments Total Corporate (1) Consolidated Total Revenue from external customers $ 10,866 $ 6,443 — $ 17,309 $ — $ 17,309 Intercompany revenues 32 7 — 39 — — Gross profit 3,696 1,250 — 4,946 — 4,946 Research and development 49 — 527 576 7 583 Interest income 4 — — 4 12 16 Interest expense (1 ) — — (1 ) (123 ) (124 ) Interest expense-financing fees — — — — (56 ) (56 ) Depreciation and amortization 729 172 — 901 11 912 Segment income (loss) before income taxes 2,745 490 (527 ) 2,708 (1,371 ) 1,337 Income tax expense (benefit) 64 (17 ) — 47 6 53 Segment income (loss) 2,681 507 (527 ) 2,661 (1,377 ) 1,284 Expenditures for segment assets 58 15 — 73 — 73 Treatment Services Medical Segments Total Corporate (1) Consolidated Total Revenue from external customers $ 22,832 $ 14,936 — $ 37,768 $ — $ 37,768 Intercompany revenues 38 23 — 61 — — Gross profit 1,280 2,377 — 3,657 — 3,657 Research and development 321 38 1,196 1,555 15 1,570 Interest income 3 — — 3 75 78 Interest expense (19 ) (2 ) — (21 ) (356 ) (377 ) Interest expense-financing fees — — — — (99 ) (99 ) Depreciation and amortization 2,437 482 — 2,919 67 2,986 Segment (loss) income before income taxes (11,895 ) (2) 682 (1,196 ) (12,409 ) (4,164 ) (16,573 ) Income tax (benefit) expense (3,095 ) (2) — — (3,095 ) 2 (3,093 ) Segment (loss) income (8,800 ) 682 (1,196 ) (9,314 ) (4,166 ) (13,480 ) Expenditures for segment assets 86 17 1 104 — 104 Treatment Services Medical Segments Total Corporate (1) Consolidated Total Revenue from external customers $ 31,702 $ 15,562 — $ 47,264 $ — $ 47,264 Intercompany revenues 34 22 — 56 — — Gross profit 8,265 2,190 — 10,455 — 10,455 Research and development 137 — 1,354 1,491 9 1,500 Interest income 6 — — 6 30 36 Interest expense (34 ) — — (34 ) (356 ) (390 ) Interest expense-financing fees — (2 ) — (2 ) (169 ) (171 ) Depreciation and amortization 2,236 552 — 2,788 33 2,821 Segment income (loss) before income taxes 5,259 248 (1,354 ) 4,153 (4,351 ) (198 ) Income tax expense (benefit) 135 (17 ) — 118 6 124 Segment income (loss) 5,124 265 (1,354 ) 4,035 (4,357 ) (322 ) Expenditures for segment assets 303 27 — 330 8 338 </t>
  </si>
  <si>
    <t>Note 2 - Summary of Significant Accounting Policies (Details Textual) - USD ($)</t>
  </si>
  <si>
    <t>Mar. 31, 2016</t>
  </si>
  <si>
    <t>Amount Held in Escrow Account [Member]</t>
  </si>
  <si>
    <t>Restricted Cash and Cash Equivalents</t>
  </si>
  <si>
    <t>Decrease in Prepaid and Other Assets [Member] | December 31, 2015 [Member]</t>
  </si>
  <si>
    <t>Prior Period Reclassification Adjustment</t>
  </si>
  <si>
    <t>Decrease in Current Portion of Long-term Debt [Member] | December 31, 2015 [Member]</t>
  </si>
  <si>
    <t>Decrease in Long-term Debt, Less Current Portion [Member] | December 31, 2015 [Member]</t>
  </si>
  <si>
    <t>Note 3 - East Tennessee Materials and Energy Corporation ("M&amp;EC") Facility (Details Textual) - USD ($)</t>
  </si>
  <si>
    <t>6 Months Ended</t>
  </si>
  <si>
    <t>Jun. 30, 2016</t>
  </si>
  <si>
    <t>M&amp;EC [Member] | Permit [Member]</t>
  </si>
  <si>
    <t>Impairment of Intangible Assets, Indefinite-lived (Excluding Goodwill)</t>
  </si>
  <si>
    <t>Write-off of Fees, Incurred Related to Emission Performance Testing Certification Requirement</t>
  </si>
  <si>
    <t>M&amp;EC [Member] | Minimum [Member]</t>
  </si>
  <si>
    <t>Property, Plant and Equipment, Useful Life</t>
  </si>
  <si>
    <t>2 years</t>
  </si>
  <si>
    <t>M&amp;EC [Member] | Maximum [Member]</t>
  </si>
  <si>
    <t>28 years</t>
  </si>
  <si>
    <t>M&amp;EC [Member]</t>
  </si>
  <si>
    <t>Tangible Asset Impairment Charges</t>
  </si>
  <si>
    <t>Property, Plant and Equipment, Net</t>
  </si>
  <si>
    <t>Revenue, Net</t>
  </si>
  <si>
    <t>Net Property and Equipment [Member]</t>
  </si>
  <si>
    <t>Asset Retirement Obligation, Revision of Estimate</t>
  </si>
  <si>
    <t>Note 4 - Intangible Assets (Details Textual)</t>
  </si>
  <si>
    <t>Sep. 30, 2016USD ($)</t>
  </si>
  <si>
    <t>Sep. 30, 2015USD ($)</t>
  </si>
  <si>
    <t>PCB Permit [Member]</t>
  </si>
  <si>
    <t>Number of Definite-lived Permits</t>
  </si>
  <si>
    <t>Amortization of Intangible Assets</t>
  </si>
  <si>
    <t>Note 4 - Intangible Assets - Other Intangible Assets (Details) - USD ($) $ in Thousands</t>
  </si>
  <si>
    <t>Patents [Member] | Minimum [Member]</t>
  </si>
  <si>
    <t>Useful Lives</t>
  </si>
  <si>
    <t>8 years</t>
  </si>
  <si>
    <t>Patents [Member]</t>
  </si>
  <si>
    <t>18 years</t>
  </si>
  <si>
    <t>Gross Carrying Amount</t>
  </si>
  <si>
    <t>Accumulated Amortization</t>
  </si>
  <si>
    <t>Net Carrying Amount</t>
  </si>
  <si>
    <t>Computer Software, Intangible Asset [Member]</t>
  </si>
  <si>
    <t>3 years</t>
  </si>
  <si>
    <t>Customer Relationships [Member]</t>
  </si>
  <si>
    <t>12 years</t>
  </si>
  <si>
    <t>Permits [Member]</t>
  </si>
  <si>
    <t>10 years</t>
  </si>
  <si>
    <t>Note 4 - Intangible Assets - Summary of Expected Amortization Over the Next Five Years (Details) $ in Thousands</t>
  </si>
  <si>
    <t>2016 (remaining)</t>
  </si>
  <si>
    <t>Note 5 - Capital Stock, Stock Plans and Stock-based Compensation (Details Textual) - USD ($)</t>
  </si>
  <si>
    <t>Aug. 02, 2016</t>
  </si>
  <si>
    <t>Jul. 28, 2016</t>
  </si>
  <si>
    <t>May 15, 2016</t>
  </si>
  <si>
    <t>Non-qualified Stock Options [Member] | The 2003 Outside Directors Stock Plan [Member]</t>
  </si>
  <si>
    <t>Share-based Compensation Arrangement by Share-based Payment Award, Expiration Period</t>
  </si>
  <si>
    <t>Share-based Compensation Arrangement by Share-based Payment Award, Options, Grants in Period, Gross</t>
  </si>
  <si>
    <t>Share-based Compensation Arrangement by Share-based Payment Award, Award Vesting Period</t>
  </si>
  <si>
    <t>180 days</t>
  </si>
  <si>
    <t>Share-based Compensation Arrangements by Share-based Payment Award, Options, Grants in Period, Weighted Average Exercise Price</t>
  </si>
  <si>
    <t>Incentive Stock Options [Member] | The 2010 Stock Option Plan [Member] | Executive Vice President [Member]</t>
  </si>
  <si>
    <t>Share-based Compensation Arrangement by Share-based Payment Award, Options, Grants in Period, Net of Forfeitures</t>
  </si>
  <si>
    <t>Incentive Stock Options [Member] | The 2010 Stock Option Plan [Member]</t>
  </si>
  <si>
    <t>Share-based Compensation Arrangement by Share-based Payment Award, Fair Value Assumptions, Expected Term</t>
  </si>
  <si>
    <t>6 years</t>
  </si>
  <si>
    <t>The 2003 Outside Directors Stock Plan [Member]</t>
  </si>
  <si>
    <t>Stock Issued During Period, Shares, Share-based Compensation, Gross</t>
  </si>
  <si>
    <t>Allocated Share-based Compensation Expense</t>
  </si>
  <si>
    <t>Warrant [Member] | Robert Freguson and William Lampson Lenders [Member]</t>
  </si>
  <si>
    <t>Class of Warrant or Right, Number of Securities Called by Warrants or Rights</t>
  </si>
  <si>
    <t>Class of Warrant or Right, Issued During Period</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Cost Not yet Recognized</t>
  </si>
  <si>
    <t>Employee Service Share-based Compensation Nonvested Awards, Total Compensation Cost Not Yet Recognized, Remainder of Fiscal Year</t>
  </si>
  <si>
    <t>Employee Service Share-based Compensation Nonvested Awards, Total Compensation Cost not yet Recognized in Year Two</t>
  </si>
  <si>
    <t>Employee Service Share-based Compensation Nonvested Awards Total Compensation Cost Not Yet Recognized in Year Three</t>
  </si>
  <si>
    <t>Employee Service Share-based Compensation Nonvested Awards Total Compensation Cost Not Yet Recognized In Year Four</t>
  </si>
  <si>
    <t>Note 5 - Capital Stock, Stock Plans and Stock-based Compensation - Company's Stock Option Plans (Details) - USD ($)</t>
  </si>
  <si>
    <t>Options outstanding, shares (in shares)</t>
  </si>
  <si>
    <t>Options outstanding, weighted average exercise price (in dollars per share)</t>
  </si>
  <si>
    <t>Options granted, shares (in shares)</t>
  </si>
  <si>
    <t>Options granted, weighted average exercise price (in dollars per share)</t>
  </si>
  <si>
    <t>Forfeited/expired (in shares)</t>
  </si>
  <si>
    <t>Forfeited/expired (in dollars per share)</t>
  </si>
  <si>
    <t>[1]</t>
  </si>
  <si>
    <t>Options outstanding, weighted average remaining contractual term</t>
  </si>
  <si>
    <t>4 years 219 days</t>
  </si>
  <si>
    <t>5 years 36 days</t>
  </si>
  <si>
    <t>Options outstanding, aggregate intrinsic value</t>
  </si>
  <si>
    <t>[1],[2]</t>
  </si>
  <si>
    <t>Options exercisable, shares (in shares)</t>
  </si>
  <si>
    <t>Options exercisable, weighted average exercise price (in dollars per share)</t>
  </si>
  <si>
    <t>Options exercisable, weighted average remaining contractual term</t>
  </si>
  <si>
    <t>4 years</t>
  </si>
  <si>
    <t>4 years 292 days</t>
  </si>
  <si>
    <t>Options exercisable, aggregate intrinsic value</t>
  </si>
  <si>
    <t>Options exercisable and expected to be vested, shares (in shares)</t>
  </si>
  <si>
    <t>Options exercisable and expected to be vested, weighted average exercise price (in dollars per share)</t>
  </si>
  <si>
    <t>Options exercisable and expected to be vested, weighted average remaining contractual term</t>
  </si>
  <si>
    <t>Options exercisable and expected to be vested, aggregate intrinsic value</t>
  </si>
  <si>
    <t>[2]</t>
  </si>
  <si>
    <t>Exercised, shares (in shares)</t>
  </si>
  <si>
    <t>Exercised, weighted average exercise price (in dollars per share)</t>
  </si>
  <si>
    <t>Exercised, aggregate intrinsic value</t>
  </si>
  <si>
    <t>Forfeited/expired, shares (in shares)</t>
  </si>
  <si>
    <t>Forfeited/expired, weighted average exercise price (in dollars per share)</t>
  </si>
  <si>
    <t>Options with exercise prices ranging from $2.79 to $14.75</t>
  </si>
  <si>
    <t>The intrinsic value of a stock option is the amount by which the market value of the underlying stock exceeds the exercise price of the option.</t>
  </si>
  <si>
    <t>Note 5 - Capital Stock, Stock Plans and Stock-based Compensation - Black-Scholes Valuation Model Assumptions (Details) - $ / shares</t>
  </si>
  <si>
    <t>Sep. 17, 2015</t>
  </si>
  <si>
    <t>Employee Stock Option [Member]</t>
  </si>
  <si>
    <t>Weighted-average fair value per share (in dollars per share)</t>
  </si>
  <si>
    <t>Risk -free interest rate (1)</t>
  </si>
  <si>
    <t>1.27%</t>
  </si>
  <si>
    <t>Expected volatility of stock (2)</t>
  </si>
  <si>
    <t>53.12%</t>
  </si>
  <si>
    <t>Dividend yield</t>
  </si>
  <si>
    <t>0.00%</t>
  </si>
  <si>
    <t>Expected option life (3) (in years)</t>
  </si>
  <si>
    <t>[3]</t>
  </si>
  <si>
    <t>Director Stock Options [Member]</t>
  </si>
  <si>
    <t>55.99%</t>
  </si>
  <si>
    <t>10.00%</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Note 5 - Capital Stock, Stock Plans and Stock-based Compensation - Stock-based Compensation Recognized (Details) - USD ($)</t>
  </si>
  <si>
    <t>Allocated stock-based compensation</t>
  </si>
  <si>
    <t>Note 6 - (Loss) Income Per Share - Basic and Diluted (Loss) Income Per Share (Details) - USD ($) $ / shares in Units, shares in Thousands</t>
  </si>
  <si>
    <t>(Loss) income from continuing operations attributable to Perma-Fix Environmental Services, Inc. common stockholders</t>
  </si>
  <si>
    <t>Basic (loss) income per share attributable to Perma-Fix Environmental Services, Inc. common stockholders (in dollars per share)</t>
  </si>
  <si>
    <t>Diluted (loss) income per share attributable to Perma-Fix Environmental Services, Inc. common stockholders (in dollars per share)</t>
  </si>
  <si>
    <t>Basic weighted average shares outstanding (in shares)</t>
  </si>
  <si>
    <t>Add: dilutive effect of stock options (in shares)</t>
  </si>
  <si>
    <t>Add: dilutive effect of warrants (in shares)</t>
  </si>
  <si>
    <t>Diluted weighted average shares outstanding (in shares)</t>
  </si>
  <si>
    <t>Stock options (in shares)</t>
  </si>
  <si>
    <t>Note 7 - Long Term Debt (Details Textual)</t>
  </si>
  <si>
    <t>Aug. 02, 2016USD ($)shares</t>
  </si>
  <si>
    <t>Mar. 24, 2016USD ($)</t>
  </si>
  <si>
    <t>Aug. 02, 2013USD ($)$ / sharesshares</t>
  </si>
  <si>
    <t>Oct. 31, 2011USD ($)</t>
  </si>
  <si>
    <t>Mar. 31, 2016USD ($)</t>
  </si>
  <si>
    <t>Dec. 31, 2015USD ($)</t>
  </si>
  <si>
    <t>Aug. 22, 2016USD ($)</t>
  </si>
  <si>
    <t>Aug. 21, 2016USD ($)</t>
  </si>
  <si>
    <t>May 23, 2016USD ($)</t>
  </si>
  <si>
    <t>Jul. 28, 2014USD ($)</t>
  </si>
  <si>
    <t>Revised Loan Agreement [Member] | PNC Bank [Member] | After March 23, 2019 [Member]</t>
  </si>
  <si>
    <t>Debt Instrument Percentage of Total Finacing to be Paid Upon Early Retirement of Debt Obligations</t>
  </si>
  <si>
    <t>Revised Loan Agreement [Member] | PNC Bank [Member] | On or Before March 23, 2017 [Member]</t>
  </si>
  <si>
    <t>1.00%</t>
  </si>
  <si>
    <t>Revised Loan Agreement [Member] | PNC Bank [Member] | After March 23, 2017 But Prior to or on March 23, 2018 [Member]</t>
  </si>
  <si>
    <t>0.50%</t>
  </si>
  <si>
    <t>Revised Loan Agreement [Member] | PNC Bank [Member] | After March 23, 2018 But Prior to or on March 23, 2019 [Member]</t>
  </si>
  <si>
    <t>0.25%</t>
  </si>
  <si>
    <t>Revised Loan Agreement [Member] | PNC Bank [Member] | Term Loan [Member] | Prime Rate [Member]</t>
  </si>
  <si>
    <t>Debt Instrument, Basis Spread on Variable Rate</t>
  </si>
  <si>
    <t>2.25%</t>
  </si>
  <si>
    <t>3.50%</t>
  </si>
  <si>
    <t>Revised Loan Agreement [Member] | PNC Bank [Member] | Term Loan [Member] | London Interbank Offered Rate (LIBOR) [Member]</t>
  </si>
  <si>
    <t>3.25%</t>
  </si>
  <si>
    <t>Revised Loan Agreement [Member] | PNC Bank [Member] | Term Loan [Member]</t>
  </si>
  <si>
    <t>Debt Instrument, Periodic Payment, Principal</t>
  </si>
  <si>
    <t>Long-term Debt</t>
  </si>
  <si>
    <t>Debt Instrument, Term</t>
  </si>
  <si>
    <t>5 years</t>
  </si>
  <si>
    <t>Revised Loan Agreement [Member] | PNC Bank [Member] | Revolving Credit Facility [Member] | Prime Rate [Member]</t>
  </si>
  <si>
    <t>1.75%</t>
  </si>
  <si>
    <t>Revised Loan Agreement [Member] | PNC Bank [Member] | Revolving Credit Facility [Member] | London Interbank Offered Rate (LIBOR) [Member]</t>
  </si>
  <si>
    <t>2.75%</t>
  </si>
  <si>
    <t>Revised Loan Agreement [Member] | PNC Bank [Member] | Revolving Credit Facility [Member]</t>
  </si>
  <si>
    <t>Line of Credit Facility, Maximum Borrowing Capacity</t>
  </si>
  <si>
    <t>Release of Borrowing Reduction on Line of Credit</t>
  </si>
  <si>
    <t>Revised Loan Agreement [Member] | PNC Bank [Member] | Interest Expense [Member]</t>
  </si>
  <si>
    <t>Gain (Loss) on Extinguishment of Debt</t>
  </si>
  <si>
    <t>Revised Loan Agreement [Member] | PNC Bank [Member] | Selling, General and Administrative Expenses [Member]</t>
  </si>
  <si>
    <t>Debt Instrument, Fee Amount</t>
  </si>
  <si>
    <t>Revised Loan Agreement [Member] | PNC Bank [Member]</t>
  </si>
  <si>
    <t>Payments of Debt Issuance Costs</t>
  </si>
  <si>
    <t>Debt Instrument, Termination Notice</t>
  </si>
  <si>
    <t>90 days</t>
  </si>
  <si>
    <t>Debt Instrument, Covenant, Fixed Charge Coverage Ratio</t>
  </si>
  <si>
    <t>Debt Instrument, Covenant Compliance, Minimum Tangible Adjusted Net Worth</t>
  </si>
  <si>
    <t>Line of Credit Facility, Remaining Borrowing Capacity</t>
  </si>
  <si>
    <t>Promissory Note Dated August 2, 2013 [Member]</t>
  </si>
  <si>
    <t>Debt Instrument, Unamortized Discount</t>
  </si>
  <si>
    <t>Term Loan [Member]</t>
  </si>
  <si>
    <t>Debt Issuance Costs, Net</t>
  </si>
  <si>
    <t>Amended Loan Agreement [Member] | PNC Bank [Member] | Term Loan [Member] | Prime Rate [Member]</t>
  </si>
  <si>
    <t>2.50%</t>
  </si>
  <si>
    <t>Amended Loan Agreement [Member] | PNC Bank [Member] | Term Loan [Member] | London Interbank Offered Rate (LIBOR) [Member]</t>
  </si>
  <si>
    <t>Amended Loan Agreement [Member] | PNC Bank [Member] | Revolving Credit Facility [Member] | Prime Rate [Member]</t>
  </si>
  <si>
    <t>2.00%</t>
  </si>
  <si>
    <t>Amended Loan Agreement [Member] | PNC Bank [Member] | Revolving Credit Facility [Member] | London Interbank Offered Rate (LIBOR) [Member]</t>
  </si>
  <si>
    <t>3.00%</t>
  </si>
  <si>
    <t>Amended Loan Agreement [Member] | PNC Bank [Member] | Revolving Credit Facility [Member]</t>
  </si>
  <si>
    <t>Amendment 4 [Member] | PNC Bank [Member] | Term Loan [Member]</t>
  </si>
  <si>
    <t>7 years</t>
  </si>
  <si>
    <t>Amendment 6 [Member] | PNC Bank [Member] | Revolving Credit Facility [Member]</t>
  </si>
  <si>
    <t>Line of Credit Facility Reduction</t>
  </si>
  <si>
    <t>Promissory Note Dated August 2, 2013 [Member] | Lenders [Member]</t>
  </si>
  <si>
    <t>Proceeds from Issuance of Long-term Debt</t>
  </si>
  <si>
    <t>Number of Shares Issued to Each Lender on Warrant | shares</t>
  </si>
  <si>
    <t>Class of Warrant or Right, Exercise Price of Warrants or Rights | $ / shares</t>
  </si>
  <si>
    <t>Number of Shares Received by each Lender | shares</t>
  </si>
  <si>
    <t>[4],[5]</t>
  </si>
  <si>
    <t>Lenders [Member]</t>
  </si>
  <si>
    <t>Class of Warrant or Right, Exercised During Period | shares</t>
  </si>
  <si>
    <t>Proceeds from Warrant Exercises</t>
  </si>
  <si>
    <t>Debt Instrument, Annual Spending Limit for Capital Spending</t>
  </si>
  <si>
    <t>Our Revolving Credit facility is collateralized by our accounts receivable and our Term Loan is collateralized by our property, plant, and equipment.</t>
  </si>
  <si>
    <t>See below "Revolving Credit and Term Loan Agreement" for monthly payment interest options. Prior to April 1, 2016, the monthly installment payment under the Term Loan was approximately $190,000.</t>
  </si>
  <si>
    <t>Net of debt issuance costs of ($134,000) and ($152,000) at September 30, 2016 and December 31, 2015, respectively.</t>
  </si>
  <si>
    <t>[4]</t>
  </si>
  <si>
    <t>Net of debt discount of ($0) and ($50,000) at September 30, 2016 and December 31, 2015, respectively. See "Promissory Notes and Installment Agreements" below for additional information.</t>
  </si>
  <si>
    <t>[5]</t>
  </si>
  <si>
    <t>Uncollateralized note.</t>
  </si>
  <si>
    <t>Note 7 - Long Term Debt - Long-term Debt Instruments (Details) - USD ($) $ in Thousands</t>
  </si>
  <si>
    <t>Revolving Credit [Member]</t>
  </si>
  <si>
    <t>Capital Lease Obligations [Member]</t>
  </si>
  <si>
    <t>Capital lease</t>
  </si>
  <si>
    <t>Less current portion of long-term debt</t>
  </si>
  <si>
    <t>Long-term debt</t>
  </si>
  <si>
    <t>Note 7 - Long Term Debt - Long-term Debt Instruments (Details) (Parentheticals) - USD ($) $ in Thousands</t>
  </si>
  <si>
    <t>12 Months Ended</t>
  </si>
  <si>
    <t>Effective interest rate</t>
  </si>
  <si>
    <t>3.90%</t>
  </si>
  <si>
    <t>3.70%</t>
  </si>
  <si>
    <t>Debt instrument, periodic payment, principal</t>
  </si>
  <si>
    <t>[3],[4]</t>
  </si>
  <si>
    <t>2.99%</t>
  </si>
  <si>
    <t>6.00%</t>
  </si>
  <si>
    <t>Note 8 - Commitments and Contingencies (Details Textual) - USD ($)</t>
  </si>
  <si>
    <t>Aug. 31, 2007</t>
  </si>
  <si>
    <t>Jun. 30, 2003</t>
  </si>
  <si>
    <t>American International Group, Inc [Member] | Other Noncurrent Assets [Member] | Perma-Fix Northwest Richland, Inc [Member]</t>
  </si>
  <si>
    <t>Sinking Fund Related to Second Insurance Policy</t>
  </si>
  <si>
    <t>American International Group, Inc [Member] | Other Noncurrent Assets [Member]</t>
  </si>
  <si>
    <t>Sinking Fund Related to Insurance Policy</t>
  </si>
  <si>
    <t>American International Group, Inc [Member] | Perma-Fix Northwest Richland, Inc [Member] | Minimum [Member]</t>
  </si>
  <si>
    <t>Renewal Fee for Additional Year under Second Insurance Policy</t>
  </si>
  <si>
    <t>American International Group, Inc [Member] | Perma-Fix Northwest Richland, Inc [Member] | Maximum [Member]</t>
  </si>
  <si>
    <t>American International Group, Inc [Member] | Perma-Fix Northwest Richland, Inc [Member]</t>
  </si>
  <si>
    <t>Interest Income, Other</t>
  </si>
  <si>
    <t>Financial Assurance Coverage Amount under Second Insurance Policy</t>
  </si>
  <si>
    <t>Annual Growth Rate of Financial Assurance Coverage Amount Under Second Insurance Policy</t>
  </si>
  <si>
    <t>1.50%</t>
  </si>
  <si>
    <t>Maximum Financial Assurance Coverage Amount Under Second Insurance Policy</t>
  </si>
  <si>
    <t>Interest Earned on Sinking Fund under Second Insurance Policy</t>
  </si>
  <si>
    <t>Period of Finite Second Insurance Policy</t>
  </si>
  <si>
    <t>American International Group, Inc [Member]</t>
  </si>
  <si>
    <t>Period of Finite Risk Insurance Policy</t>
  </si>
  <si>
    <t>25 years</t>
  </si>
  <si>
    <t>Maximum Allowable Coverage of Insurance Policy</t>
  </si>
  <si>
    <t>Financial Assurance Coverage Amount under Insurance Policy</t>
  </si>
  <si>
    <t>Interest Earned on Sinking Fund</t>
  </si>
  <si>
    <t>Insurers Obligation to Entity on Termination of Contract</t>
  </si>
  <si>
    <t>100.00%</t>
  </si>
  <si>
    <t>Bonds and Letters of Credit Outstanding Amount</t>
  </si>
  <si>
    <t>Note 9 - Discontinued Operations (Details Textual)</t>
  </si>
  <si>
    <t>May 02, 2016USD ($)</t>
  </si>
  <si>
    <t>Jun. 30, 2015USD ($)</t>
  </si>
  <si>
    <t>Not Held for Sale [Member]</t>
  </si>
  <si>
    <t>Accumulated Depreciation, Depletion and Amortization, Property, Plant, and Equipment</t>
  </si>
  <si>
    <t>PFMI [Member] | Loss Income from Discontinued Operations, Net of Taxes [Member]</t>
  </si>
  <si>
    <t>Asset Impairment Charges</t>
  </si>
  <si>
    <t>PFMI [Member]</t>
  </si>
  <si>
    <t>Disposal Group, Including Discontinued Operation, Consideration</t>
  </si>
  <si>
    <t>Disposal Group, Including Discontinued Operation, Consideration, At Closing, Gross</t>
  </si>
  <si>
    <t>Disposal Group, Including Discontinued Operation, Consideration, At Closing, Net</t>
  </si>
  <si>
    <t>Disposal Group, Including Discontinued Operation, Consideration, After Closing</t>
  </si>
  <si>
    <t>Disposal Group, Including Discontinued Operation, Consideration, Number of Monthly Installment Payments</t>
  </si>
  <si>
    <t>Disposal Group, Including Discontinued Operation, Consideration, Installment Payment</t>
  </si>
  <si>
    <t>PFSG [Member]</t>
  </si>
  <si>
    <t>Payments for Hazardous Waste Management and Permit Violations</t>
  </si>
  <si>
    <t>Discontinued Operation, Tax Effect of Gain (Loss) from Disposal of Discontinued Operation</t>
  </si>
  <si>
    <t>Number of Previously Shut Down Locations</t>
  </si>
  <si>
    <t>Note 9 - Discontinued Operations - Discontinued Operations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Note 10 - Operating Segments (Details Textual) - USD ($)</t>
  </si>
  <si>
    <t>Income Tax Expense (Benefit)</t>
  </si>
  <si>
    <t>Note 10 - Operating Segments - Segment Financial Information (Details) - USD ($)</t>
  </si>
  <si>
    <t>Treatment [Member]</t>
  </si>
  <si>
    <t>Intercompany revenues</t>
  </si>
  <si>
    <t>Segment income (loss) before income taxes</t>
  </si>
  <si>
    <t>Income tax (benefit) expense</t>
  </si>
  <si>
    <t>Segment (loss) income</t>
  </si>
  <si>
    <t>Expenditures for segment assets</t>
  </si>
  <si>
    <t>Services [Member]</t>
  </si>
  <si>
    <t>Medical [Member]</t>
  </si>
  <si>
    <t>Segments Total [Member]</t>
  </si>
  <si>
    <t>Corporate and Other [Member]</t>
  </si>
  <si>
    <t>Amounts include tangible and intangible asset impairment losses of $1,816,000 and $8,288,000, respectively for the Company's M&amp;EC subsidiary recorded in the second quarter of 2016 (see Note 3 &amp;#8211; "East Tennessee Materials and Energy Corporation ("M&amp;EC")"). Also includes a tax benefit of approximately $3,203,000 recorded resulting from the intangible impairment loss recorded for our M&amp;EC subsidiary (see Note 11 &amp;#8211; "Income Taxes" below).</t>
  </si>
  <si>
    <t>Amounts reflect the activity for corporate headquarters not included in the segment information.</t>
  </si>
  <si>
    <t>Note 11 - Income Taxes (Details Textual) - USD ($)</t>
  </si>
  <si>
    <t>Effective Income Tax Rate Reconciliation, Percent</t>
  </si>
  <si>
    <t>(2.80%)</t>
  </si>
  <si>
    <t>19.20%</t>
  </si>
  <si>
    <t>42.90%</t>
  </si>
  <si>
    <t>Note 12 - Subsequent Events (Details Textual)</t>
  </si>
  <si>
    <t>Nov. 17, 2016USD ($)</t>
  </si>
  <si>
    <t>Oct. 11, 2016USD ($)$ / sharesshares</t>
  </si>
  <si>
    <t>Mar. 24, 2016</t>
  </si>
  <si>
    <t>Dec. 31, 2016USD ($)</t>
  </si>
  <si>
    <t>Nov. 16, 2016USD ($)</t>
  </si>
  <si>
    <t>Aug. 31, 2007USD ($)</t>
  </si>
  <si>
    <t>Amendment to the Revised Loan Agreement [Member] | Subsequent Event [Member] | PNC Bank [Member] | Prime Rate [Member] | Revolving Credit Facility [Member]</t>
  </si>
  <si>
    <t>Amendment to the Revised Loan Agreement [Member] | Subsequent Event [Member] | PNC Bank [Member] | Prime Rate [Member] | Term Loan [Member]</t>
  </si>
  <si>
    <t>Amendment to the Revised Loan Agreement [Member] | Subsequent Event [Member] | PNC Bank [Member] | London Interbank Offered Rate (LIBOR) [Member] | Revolving Credit Facility [Member]</t>
  </si>
  <si>
    <t>Amendment to the Revised Loan Agreement [Member] | Subsequent Event [Member] | PNC Bank [Member] | London Interbank Offered Rate (LIBOR) [Member] | Term Loan [Member]</t>
  </si>
  <si>
    <t>Amendment to the Revised Loan Agreement [Member] | Subsequent Event [Member] | PNC Bank [Member]</t>
  </si>
  <si>
    <t>Line of Credit Facility Reduction, Additional Reduction</t>
  </si>
  <si>
    <t>Amendment to the Revised Loan Agreement [Member] | PNC Bank [Member] | Scenario, Forecast [Member]</t>
  </si>
  <si>
    <t>Revised Loan Agreement [Member] | Subsequent Event [Member] | PNC Bank [Member]</t>
  </si>
  <si>
    <t>Revised Loan Agreement [Member] | PNC Bank [Member] | Prime Rate [Member] | Revolving Credit Facility [Member]</t>
  </si>
  <si>
    <t>Revised Loan Agreement [Member] | PNC Bank [Member] | Prime Rate [Member] | Term Loan [Member]</t>
  </si>
  <si>
    <t>Revised Loan Agreement [Member] | PNC Bank [Member] | London Interbank Offered Rate (LIBOR) [Member] | Revolving Credit Facility [Member]</t>
  </si>
  <si>
    <t>Revised Loan Agreement [Member] | PNC Bank [Member] | London Interbank Offered Rate (LIBOR) [Member] | Term Loan [Member]</t>
  </si>
  <si>
    <t>Subsequent Event [Member] | Private Investor [Member] | PFM Corportation [Member] | Warrants Issued with Letter of Intent Agreement [Member]</t>
  </si>
  <si>
    <t>Warrant Term</t>
  </si>
  <si>
    <t>Class of Warrant or Right, Number of Securities Called by Each Warrant or Right | shares</t>
  </si>
  <si>
    <t>Subsequent Event [Member] | Private Investor [Member]</t>
  </si>
  <si>
    <t>Letter of Intent Agreement, Execution Term</t>
  </si>
  <si>
    <t>Letter of Intent Agreement, Purchase of Preferred Stock, Amount</t>
  </si>
  <si>
    <t>Letter of Intent Agreement, Purchase of Preferred Stock, Per Share | $ / shares</t>
  </si>
  <si>
    <t>Letter of Intent Agreement, Percentage of Voting Rights to be Owned Upon Closing</t>
  </si>
  <si>
    <t>48.60%</t>
  </si>
  <si>
    <t>Subsequent Event [Member] | Perma-Fix Environmental Services, Inc. [Member] | PFM Corportation [Member] | Warrants Issued with Letter of Intent Agreement [Member]</t>
  </si>
  <si>
    <t>Subsequent Event [Member] | PF Medical [Member]</t>
  </si>
  <si>
    <t>Letter of Intent Agreement, Due from Affiliate After Closing, Amount</t>
  </si>
  <si>
    <t>Letter of Intent Agreement, Due from Affiliate After Closing, Payback Period</t>
  </si>
  <si>
    <t>30 days</t>
  </si>
  <si>
    <t>Letter of Intent Agreement, Affiliate Balance After Closing, Payback Period</t>
  </si>
  <si>
    <t>120 days</t>
  </si>
  <si>
    <t>Perma-Fix Northwest Richland, Inc [Member] | American International Group, In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9153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1669383</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06</v>
      </c>
    </row>
    <row r="4" spans="1:2">
      <c t="s" r="A4" s="4">
        <v>210</v>
      </c>
      <c t="s" r="B4"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2</v>
      </c>
      <c t="s" r="B1" s="2">
        <v>1</v>
      </c>
    </row>
    <row r="2" spans="1:2">
      <c t="s" r="B2" s="2">
        <v>2</v>
      </c>
    </row>
    <row r="3" spans="1:2">
      <c t="s" r="A3" s="3">
        <v>206</v>
      </c>
    </row>
    <row r="4" spans="1:2">
      <c t="s" r="A4" s="4">
        <v>213</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5</v>
      </c>
      <c t="s" r="B1" s="2">
        <v>1</v>
      </c>
    </row>
    <row r="2" spans="1:2">
      <c t="s" r="B2" s="2">
        <v>2</v>
      </c>
    </row>
    <row r="3" spans="1:2">
      <c t="s" r="A3" s="3">
        <v>206</v>
      </c>
    </row>
    <row r="4" spans="1:2">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8</v>
      </c>
      <c t="s" r="B1" s="2">
        <v>1</v>
      </c>
    </row>
    <row r="2" spans="1:2">
      <c t="s" r="B2" s="2">
        <v>2</v>
      </c>
    </row>
    <row r="3" spans="1:2">
      <c t="s" r="A3" s="3">
        <v>206</v>
      </c>
    </row>
    <row r="4" spans="1:2">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06</v>
      </c>
    </row>
    <row r="4" spans="1:2">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v>
      </c>
    </row>
    <row r="3" spans="1:2">
      <c t="s" r="A3" s="3">
        <v>206</v>
      </c>
    </row>
    <row r="4" spans="1:2">
      <c t="s" r="A4" s="4">
        <v>225</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3">
        <v>206</v>
      </c>
    </row>
    <row r="4" spans="1:2">
      <c t="s" r="A4" s="4">
        <v>228</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0</v>
      </c>
      <c t="s" r="B1" s="2">
        <v>1</v>
      </c>
    </row>
    <row r="2" spans="1:2">
      <c t="s" r="B2" s="2">
        <v>2</v>
      </c>
    </row>
    <row r="3" spans="1:2">
      <c t="s" r="A3" s="3">
        <v>206</v>
      </c>
    </row>
    <row r="4" spans="1:2">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3</v>
      </c>
      <c t="s" r="B1" s="2">
        <v>1</v>
      </c>
    </row>
    <row r="2" spans="1:2">
      <c t="s" r="B2" s="2">
        <v>2</v>
      </c>
    </row>
    <row r="3" spans="1:2">
      <c t="s" r="A3" s="3">
        <v>206</v>
      </c>
    </row>
    <row r="4" spans="1:2">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6</v>
      </c>
      <c t="s" r="B1" s="2">
        <v>1</v>
      </c>
    </row>
    <row r="2" spans="1:2">
      <c t="s" r="B2" s="2">
        <v>2</v>
      </c>
    </row>
    <row r="3" spans="1:2">
      <c t="s" r="A3" s="3">
        <v>206</v>
      </c>
    </row>
    <row r="4" spans="1:2">
      <c t="s" r="A4" s="4">
        <v>237</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5</v>
      </c>
      <c t="n" r="C3" s="7">
        <v>1435</v>
      </c>
    </row>
    <row r="4" spans="1:3">
      <c t="s" r="A4" s="4">
        <v>33</v>
      </c>
      <c t="s" r="B4" s="4">
        <v>34</v>
      </c>
      <c t="n" r="C4" s="6">
        <v>99</v>
      </c>
    </row>
    <row r="5" spans="1:3">
      <c t="s" r="A5" s="4">
        <v>35</v>
      </c>
      <c t="n" r="B5" s="6">
        <v>9824</v>
      </c>
      <c t="n" r="C5" s="6">
        <v>9673</v>
      </c>
    </row>
    <row r="6" spans="1:3">
      <c t="s" r="A6" s="4">
        <v>36</v>
      </c>
      <c t="n" r="B6" s="6">
        <v>3337</v>
      </c>
      <c t="n" r="C6" s="6">
        <v>4569</v>
      </c>
    </row>
    <row r="7" spans="1:3">
      <c t="s" r="A7" s="4">
        <v>37</v>
      </c>
      <c t="n" r="B7" s="6">
        <v>332</v>
      </c>
      <c t="n" r="C7" s="6">
        <v>377</v>
      </c>
    </row>
    <row r="8" spans="1:3">
      <c t="s" r="A8" s="4">
        <v>38</v>
      </c>
      <c t="n" r="B8" s="6">
        <v>3009</v>
      </c>
      <c t="n" r="C8" s="6">
        <v>3929</v>
      </c>
    </row>
    <row r="9" spans="1:3">
      <c t="s" r="A9" s="4">
        <v>39</v>
      </c>
      <c t="n" r="B9" s="6">
        <v>86</v>
      </c>
      <c t="n" r="C9" s="6">
        <v>34</v>
      </c>
    </row>
    <row r="10" spans="1:3">
      <c t="s" r="A10" s="4">
        <v>40</v>
      </c>
      <c t="n" r="B10" s="6">
        <v>16733</v>
      </c>
      <c t="n" r="C10" s="6">
        <v>20116</v>
      </c>
    </row>
    <row r="11" spans="1:3">
      <c t="s" r="A11" s="3">
        <v>41</v>
      </c>
    </row>
    <row r="12" spans="1:3">
      <c t="s" r="A12" s="4">
        <v>42</v>
      </c>
      <c t="n" r="B12" s="6">
        <v>22545</v>
      </c>
      <c t="n" r="C12" s="6">
        <v>20209</v>
      </c>
    </row>
    <row r="13" spans="1:3">
      <c t="s" r="A13" s="4">
        <v>43</v>
      </c>
      <c t="n" r="B13" s="6">
        <v>33296</v>
      </c>
      <c t="n" r="C13" s="6">
        <v>35191</v>
      </c>
    </row>
    <row r="14" spans="1:3">
      <c t="s" r="A14" s="4">
        <v>44</v>
      </c>
      <c t="n" r="B14" s="6">
        <v>413</v>
      </c>
      <c t="n" r="C14" s="6">
        <v>422</v>
      </c>
    </row>
    <row r="15" spans="1:3">
      <c t="s" r="A15" s="4">
        <v>45</v>
      </c>
      <c t="n" r="B15" s="6">
        <v>11626</v>
      </c>
      <c t="n" r="C15" s="6">
        <v>11626</v>
      </c>
    </row>
    <row r="16" spans="1:3">
      <c t="s" r="A16" s="4">
        <v>46</v>
      </c>
      <c t="n" r="B16" s="6">
        <v>1755</v>
      </c>
      <c t="n" r="C16" s="6">
        <v>1755</v>
      </c>
    </row>
    <row r="17" spans="1:3">
      <c t="s" r="A17" s="4">
        <v>47</v>
      </c>
      <c t="n" r="B17" s="6">
        <v>565</v>
      </c>
      <c t="n" r="C17" s="6">
        <v>497</v>
      </c>
    </row>
    <row r="18" spans="1:3">
      <c t="n" r="B18" s="6">
        <v>70200</v>
      </c>
      <c t="n" r="C18" s="6">
        <v>69700</v>
      </c>
    </row>
    <row r="19" spans="1:3">
      <c t="s" r="A19" s="4">
        <v>48</v>
      </c>
      <c t="n" r="B19" s="6">
        <v>-52276</v>
      </c>
      <c t="n" r="C19" s="6">
        <v>-49707</v>
      </c>
    </row>
    <row r="20" spans="1:3">
      <c t="s" r="A20" s="4">
        <v>49</v>
      </c>
      <c t="n" r="B20" s="6">
        <v>17924</v>
      </c>
      <c t="n" r="C20" s="6">
        <v>19993</v>
      </c>
    </row>
    <row r="21" spans="1:3">
      <c t="s" r="A21" s="4">
        <v>50</v>
      </c>
      <c t="n" r="B21" s="6">
        <v>81</v>
      </c>
      <c t="n" r="C21" s="6">
        <v>531</v>
      </c>
    </row>
    <row r="22" spans="1:3">
      <c t="s" r="A22" s="3">
        <v>51</v>
      </c>
    </row>
    <row r="23" spans="1:3">
      <c t="s" r="A23" s="4">
        <v>52</v>
      </c>
      <c t="n" r="B23" s="6">
        <v>8488</v>
      </c>
      <c t="n" r="C23" s="6">
        <v>16761</v>
      </c>
    </row>
    <row r="24" spans="1:3">
      <c t="s" r="A24" s="4">
        <v>53</v>
      </c>
      <c t="n" r="B24" s="6">
        <v>1798</v>
      </c>
      <c t="n" r="C24" s="6">
        <v>2066</v>
      </c>
    </row>
    <row r="25" spans="1:3">
      <c t="s" r="A25" s="4">
        <v>54</v>
      </c>
      <c t="n" r="B25" s="6">
        <v>324</v>
      </c>
      <c t="s" r="C25" s="4">
        <v>34</v>
      </c>
    </row>
    <row r="26" spans="1:3">
      <c t="s" r="A26" s="4">
        <v>55</v>
      </c>
      <c t="n" r="B26" s="6">
        <v>131</v>
      </c>
      <c t="n" r="C26" s="6">
        <v>707</v>
      </c>
    </row>
    <row r="27" spans="1:3">
      <c t="s" r="A27" s="4">
        <v>56</v>
      </c>
      <c t="n" r="B27" s="6">
        <v>21456</v>
      </c>
      <c t="n" r="C27" s="6">
        <v>21380</v>
      </c>
    </row>
    <row r="28" spans="1:3">
      <c t="s" r="A28" s="4">
        <v>57</v>
      </c>
      <c t="n" r="B28" s="6">
        <v>1232</v>
      </c>
      <c t="n" r="C28" s="6">
        <v>1359</v>
      </c>
    </row>
    <row r="29" spans="1:3">
      <c t="s" r="A29" s="4">
        <v>58</v>
      </c>
      <c t="n" r="B29" s="6">
        <v>286</v>
      </c>
      <c t="s" r="C29" s="4">
        <v>34</v>
      </c>
    </row>
    <row r="30" spans="1:3">
      <c t="s" r="A30" s="4">
        <v>59</v>
      </c>
      <c t="n" r="B30" s="6">
        <v>68453</v>
      </c>
      <c t="n" r="C30" s="6">
        <v>82913</v>
      </c>
    </row>
    <row r="31" spans="1:3">
      <c t="s" r="A31" s="3">
        <v>60</v>
      </c>
    </row>
    <row r="32" spans="1:3">
      <c t="s" r="A32" s="4">
        <v>61</v>
      </c>
      <c t="n" r="B32" s="6">
        <v>4789</v>
      </c>
      <c t="n" r="C32" s="6">
        <v>6109</v>
      </c>
    </row>
    <row r="33" spans="1:3">
      <c t="s" r="A33" s="4">
        <v>62</v>
      </c>
      <c t="n" r="B33" s="6">
        <v>4987</v>
      </c>
      <c t="n" r="C33" s="6">
        <v>4341</v>
      </c>
    </row>
    <row r="34" spans="1:3">
      <c t="s" r="A34" s="4">
        <v>63</v>
      </c>
      <c t="n" r="B34" s="6">
        <v>1354</v>
      </c>
      <c t="n" r="C34" s="6">
        <v>1107</v>
      </c>
    </row>
    <row r="35" spans="1:3">
      <c t="s" r="A35" s="4">
        <v>64</v>
      </c>
      <c t="n" r="B35" s="6">
        <v>2459</v>
      </c>
      <c t="n" r="C35" s="6">
        <v>2631</v>
      </c>
    </row>
    <row r="36" spans="1:3">
      <c t="s" r="A36" s="4">
        <v>65</v>
      </c>
      <c t="n" r="B36" s="6">
        <v>1194</v>
      </c>
      <c t="n" r="C36" s="6">
        <v>1481</v>
      </c>
    </row>
    <row r="37" spans="1:3">
      <c t="s" r="A37" s="4">
        <v>66</v>
      </c>
      <c t="s" r="B37" s="4">
        <v>34</v>
      </c>
      <c t="n" r="C37" s="6">
        <v>950</v>
      </c>
    </row>
    <row r="38" spans="1:3">
      <c t="s" r="A38" s="4">
        <v>67</v>
      </c>
      <c t="n" r="B38" s="6">
        <v>477</v>
      </c>
      <c t="n" r="C38" s="6">
        <v>531</v>
      </c>
    </row>
    <row r="39" spans="1:3">
      <c t="s" r="A39" s="4">
        <v>68</v>
      </c>
      <c t="n" r="B39" s="6">
        <v>15260</v>
      </c>
      <c t="n" r="C39" s="6">
        <v>17150</v>
      </c>
    </row>
    <row r="40" spans="1:3">
      <c t="s" r="A40" s="4">
        <v>69</v>
      </c>
      <c t="n" r="B40" s="6">
        <v>7547</v>
      </c>
      <c t="n" r="C40" s="6">
        <v>5301</v>
      </c>
    </row>
    <row r="41" spans="1:3">
      <c t="s" r="A41" s="4">
        <v>70</v>
      </c>
      <c t="n" r="B41" s="6">
        <v>915</v>
      </c>
      <c t="n" r="C41" s="6">
        <v>867</v>
      </c>
    </row>
    <row r="42" spans="1:3">
      <c t="s" r="A42" s="4">
        <v>71</v>
      </c>
      <c t="n" r="B42" s="6">
        <v>2329</v>
      </c>
      <c t="n" r="C42" s="6">
        <v>5424</v>
      </c>
    </row>
    <row r="43" spans="1:3">
      <c t="s" r="A43" s="4">
        <v>72</v>
      </c>
      <c t="n" r="B43" s="6">
        <v>9425</v>
      </c>
      <c t="n" r="C43" s="6">
        <v>7405</v>
      </c>
    </row>
    <row r="44" spans="1:3">
      <c t="s" r="A44" s="4">
        <v>73</v>
      </c>
      <c t="n" r="B44" s="6">
        <v>986</v>
      </c>
      <c t="n" r="C44" s="6">
        <v>1064</v>
      </c>
    </row>
    <row r="45" spans="1:3">
      <c t="s" r="A45" s="4">
        <v>74</v>
      </c>
      <c t="n" r="B45" s="6">
        <v>21202</v>
      </c>
      <c t="n" r="C45" s="6">
        <v>20061</v>
      </c>
    </row>
    <row r="46" spans="1:3">
      <c t="s" r="A46" s="4">
        <v>75</v>
      </c>
      <c t="n" r="B46" s="6">
        <v>36462</v>
      </c>
      <c t="n" r="C46" s="6">
        <v>37211</v>
      </c>
    </row>
    <row r="47" spans="1:3">
      <c t="s" r="A47" s="4">
        <v>76</v>
      </c>
      <c t="s" r="B47" s="4">
        <v>34</v>
      </c>
      <c t="s" r="C47" s="4">
        <v>34</v>
      </c>
    </row>
    <row r="48" spans="1:3">
      <c t="s" r="A48" s="4">
        <v>77</v>
      </c>
      <c t="n" r="B48" s="6">
        <v>1285</v>
      </c>
      <c t="n" r="C48" s="6">
        <v>1285</v>
      </c>
    </row>
    <row r="49" spans="1:3">
      <c t="s" r="A49" s="3">
        <v>78</v>
      </c>
    </row>
    <row r="50" spans="1:3">
      <c t="s" r="A50" s="4">
        <v>79</v>
      </c>
      <c t="s" r="B50" s="4">
        <v>34</v>
      </c>
      <c t="s" r="C50" s="4">
        <v>34</v>
      </c>
    </row>
    <row r="51" spans="1:3">
      <c t="s" r="A51" s="4">
        <v>80</v>
      </c>
      <c t="n" r="B51" s="6">
        <v>11</v>
      </c>
      <c t="n" r="C51" s="6">
        <v>11</v>
      </c>
    </row>
    <row r="52" spans="1:3">
      <c t="s" r="A52" s="4">
        <v>81</v>
      </c>
      <c t="n" r="B52" s="6">
        <v>105959</v>
      </c>
      <c t="n" r="C52" s="6">
        <v>105556</v>
      </c>
    </row>
    <row r="53" spans="1:3">
      <c t="s" r="A53" s="4">
        <v>82</v>
      </c>
      <c t="n" r="B53" s="6">
        <v>-74438</v>
      </c>
      <c t="n" r="C53" s="6">
        <v>-60808</v>
      </c>
    </row>
    <row r="54" spans="1:3">
      <c t="s" r="A54" s="4">
        <v>83</v>
      </c>
      <c t="n" r="B54" s="6">
        <v>-129</v>
      </c>
      <c t="n" r="C54" s="6">
        <v>-117</v>
      </c>
    </row>
    <row r="55" spans="1:3">
      <c t="s" r="A55" s="4">
        <v>84</v>
      </c>
      <c t="n" r="B55" s="6">
        <v>-88</v>
      </c>
      <c t="n" r="C55" s="6">
        <v>-88</v>
      </c>
    </row>
    <row r="56" spans="1:3">
      <c t="s" r="A56" s="4">
        <v>85</v>
      </c>
      <c t="n" r="B56" s="6">
        <v>31315</v>
      </c>
      <c t="n" r="C56" s="6">
        <v>44554</v>
      </c>
    </row>
    <row r="57" spans="1:3">
      <c t="s" r="A57" s="4">
        <v>86</v>
      </c>
      <c t="n" r="B57" s="6">
        <v>-609</v>
      </c>
      <c t="n" r="C57" s="6">
        <v>-137</v>
      </c>
    </row>
    <row r="58" spans="1:3">
      <c t="s" r="A58" s="4">
        <v>87</v>
      </c>
      <c t="n" r="B58" s="6">
        <v>30706</v>
      </c>
      <c t="n" r="C58" s="6">
        <v>44417</v>
      </c>
    </row>
    <row r="59" spans="1:3">
      <c t="s" r="A59" s="4">
        <v>88</v>
      </c>
      <c t="n" r="B59" s="7">
        <v>68453</v>
      </c>
      <c t="n" r="C59" s="7">
        <v>82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9</v>
      </c>
      <c t="s" r="B1" s="2">
        <v>1</v>
      </c>
    </row>
    <row r="2" spans="1:2">
      <c t="s" r="B2" s="2">
        <v>2</v>
      </c>
    </row>
    <row r="3" spans="1:2">
      <c t="s" r="A3" s="3">
        <v>206</v>
      </c>
    </row>
    <row r="4" spans="1:2">
      <c t="s" r="A4" s="4">
        <v>240</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42</v>
      </c>
      <c t="s" r="B1" s="2">
        <v>1</v>
      </c>
    </row>
    <row r="2" spans="1:2">
      <c t="s" r="B2" s="2">
        <v>2</v>
      </c>
    </row>
    <row r="3" spans="1:2">
      <c t="s" r="A3" s="3">
        <v>243</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49</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61</v>
      </c>
      <c t="s" r="B1" s="2">
        <v>1</v>
      </c>
    </row>
    <row r="2" spans="1:2">
      <c t="s" r="B2" s="2">
        <v>2</v>
      </c>
    </row>
    <row r="3" spans="1:2">
      <c t="s" r="A3" s="3">
        <v>249</v>
      </c>
    </row>
    <row r="4" spans="1:2">
      <c t="s" r="A4" s="4">
        <v>262</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4</v>
      </c>
      <c t="s" r="B1" s="2">
        <v>1</v>
      </c>
    </row>
    <row r="2" spans="1:2">
      <c t="s" r="B2" s="2">
        <v>2</v>
      </c>
    </row>
    <row r="3" spans="1:2">
      <c t="s" r="A3" s="3">
        <v>249</v>
      </c>
    </row>
    <row r="4" spans="1:2">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49</v>
      </c>
    </row>
    <row r="4" spans="1:2">
      <c t="s" r="A4" s="4">
        <v>268</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70</v>
      </c>
      <c t="s" r="B1" s="2">
        <v>1</v>
      </c>
    </row>
    <row r="2" spans="1:2">
      <c t="s" r="B2" s="2">
        <v>2</v>
      </c>
    </row>
    <row r="3" spans="1:2">
      <c t="s" r="A3" s="3">
        <v>249</v>
      </c>
    </row>
    <row r="4" spans="1:2">
      <c t="s" r="A4" s="4">
        <v>271</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73</v>
      </c>
      <c t="s" r="B1" s="2">
        <v>1</v>
      </c>
    </row>
    <row r="2" spans="1:4">
      <c t="s" r="B2" s="2">
        <v>2</v>
      </c>
      <c t="s" r="C2" s="2">
        <v>274</v>
      </c>
      <c t="s" r="D2" s="2">
        <v>30</v>
      </c>
    </row>
    <row r="3" spans="1:4">
      <c t="s" r="A3" s="4">
        <v>275</v>
      </c>
    </row>
    <row r="4" spans="1:4">
      <c t="s" r="A4" s="4">
        <v>276</v>
      </c>
      <c t="n" r="C4" s="7">
        <v>35000</v>
      </c>
    </row>
    <row r="5" spans="1:4">
      <c t="s" r="A5" s="4">
        <v>277</v>
      </c>
    </row>
    <row r="6" spans="1:4">
      <c t="s" r="A6" s="4">
        <v>278</v>
      </c>
      <c t="n" r="B6" s="7">
        <v>-152000</v>
      </c>
    </row>
    <row r="7" spans="1:4">
      <c t="s" r="A7" s="4">
        <v>279</v>
      </c>
    </row>
    <row r="8" spans="1:4">
      <c t="s" r="A8" s="4">
        <v>278</v>
      </c>
      <c t="n" r="B8" s="6">
        <v>-27000</v>
      </c>
    </row>
    <row r="9" spans="1:4">
      <c t="s" r="A9" s="4">
        <v>280</v>
      </c>
    </row>
    <row r="10" spans="1:4">
      <c t="s" r="A10" s="4">
        <v>278</v>
      </c>
      <c t="n" r="B10" s="6">
        <v>-125000</v>
      </c>
    </row>
    <row r="11" spans="1:4">
      <c t="s" r="A11" s="4">
        <v>276</v>
      </c>
      <c t="s" r="B11" s="4">
        <v>34</v>
      </c>
      <c t="n" r="D11" s="7">
        <v>9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t="s" r="A1" s="1">
        <v>281</v>
      </c>
      <c t="s" r="B1" s="2">
        <v>108</v>
      </c>
      <c t="s" r="E1" s="2">
        <v>282</v>
      </c>
      <c t="s" r="F1" s="2">
        <v>1</v>
      </c>
    </row>
    <row r="2" spans="1:8">
      <c t="s" r="B2" s="2">
        <v>2</v>
      </c>
      <c t="s" r="C2" s="2">
        <v>283</v>
      </c>
      <c t="s" r="D2" s="2">
        <v>109</v>
      </c>
      <c t="s" r="E2" s="2">
        <v>283</v>
      </c>
      <c t="s" r="F2" s="2">
        <v>2</v>
      </c>
      <c t="s" r="G2" s="2">
        <v>109</v>
      </c>
      <c t="s" r="H2" s="2">
        <v>30</v>
      </c>
    </row>
    <row r="3" spans="1:8">
      <c t="s" r="A3" s="4">
        <v>284</v>
      </c>
    </row>
    <row r="4" spans="1:8">
      <c t="s" r="A4" s="4">
        <v>285</v>
      </c>
      <c t="n" r="C4" s="7">
        <v>8288000</v>
      </c>
      <c t="n" r="E4" s="7">
        <v>8288000</v>
      </c>
    </row>
    <row r="5" spans="1:8">
      <c t="s" r="A5" s="4">
        <v>286</v>
      </c>
      <c t="n" r="E5" s="7">
        <v>587000</v>
      </c>
    </row>
    <row r="6" spans="1:8">
      <c t="s" r="A6" s="4">
        <v>287</v>
      </c>
    </row>
    <row r="7" spans="1:8">
      <c t="s" r="A7" s="4">
        <v>288</v>
      </c>
      <c t="s" r="E7" s="4">
        <v>289</v>
      </c>
    </row>
    <row r="8" spans="1:8">
      <c t="s" r="A8" s="4">
        <v>290</v>
      </c>
    </row>
    <row r="9" spans="1:8">
      <c t="s" r="A9" s="4">
        <v>288</v>
      </c>
      <c t="s" r="E9" s="4">
        <v>291</v>
      </c>
    </row>
    <row r="10" spans="1:8">
      <c t="s" r="A10" s="4">
        <v>292</v>
      </c>
    </row>
    <row r="11" spans="1:8">
      <c t="s" r="A11" s="4">
        <v>288</v>
      </c>
      <c t="s" r="E11" s="4">
        <v>291</v>
      </c>
    </row>
    <row r="12" spans="1:8">
      <c t="s" r="A12" s="4">
        <v>293</v>
      </c>
      <c t="n" r="E12" s="7">
        <v>1816000</v>
      </c>
    </row>
    <row r="13" spans="1:8">
      <c t="s" r="A13" s="4">
        <v>294</v>
      </c>
      <c t="n" r="C13" s="7">
        <v>4728000</v>
      </c>
      <c t="n" r="E13" s="6">
        <v>4728000</v>
      </c>
    </row>
    <row r="14" spans="1:8">
      <c t="s" r="A14" s="4">
        <v>295</v>
      </c>
      <c t="n" r="F14" s="7">
        <v>3458000</v>
      </c>
      <c t="n" r="G14" s="7">
        <v>5225000</v>
      </c>
    </row>
    <row r="15" spans="1:8">
      <c t="s" r="A15" s="4">
        <v>296</v>
      </c>
    </row>
    <row r="16" spans="1:8">
      <c t="s" r="A16" s="4">
        <v>297</v>
      </c>
      <c t="n" r="E16" s="7">
        <v>1626000</v>
      </c>
    </row>
    <row r="17" spans="1:8">
      <c t="s" r="A17" s="4">
        <v>285</v>
      </c>
      <c t="s" r="B17" s="4">
        <v>34</v>
      </c>
      <c t="s" r="D17" s="4">
        <v>34</v>
      </c>
      <c t="n" r="F17" s="6">
        <v>8288000</v>
      </c>
      <c t="s" r="G17" s="4">
        <v>34</v>
      </c>
    </row>
    <row r="18" spans="1:8">
      <c t="s" r="A18" s="4">
        <v>293</v>
      </c>
      <c t="s" r="B18" s="4">
        <v>34</v>
      </c>
      <c t="s" r="D18" s="4">
        <v>34</v>
      </c>
      <c t="n" r="F18" s="6">
        <v>1816000</v>
      </c>
      <c t="s" r="G18" s="4">
        <v>34</v>
      </c>
    </row>
    <row r="19" spans="1:8">
      <c t="s" r="A19" s="4">
        <v>294</v>
      </c>
      <c t="n" r="B19" s="6">
        <v>17924000</v>
      </c>
      <c t="n" r="F19" s="6">
        <v>17924000</v>
      </c>
      <c t="n" r="H19" s="7">
        <v>19993000</v>
      </c>
    </row>
    <row r="20" spans="1:8">
      <c t="s" r="A20" s="4">
        <v>295</v>
      </c>
      <c t="n" r="B20" s="7">
        <v>12921000</v>
      </c>
      <c t="n" r="D20" s="7">
        <v>17309000</v>
      </c>
      <c t="n" r="F20" s="7">
        <v>37768000</v>
      </c>
      <c t="n" r="G20" s="7">
        <v>47264000</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v>
      </c>
      <c t="s" r="B1" s="2">
        <v>2</v>
      </c>
      <c t="s" r="C1" s="2">
        <v>30</v>
      </c>
    </row>
    <row r="2" spans="1:3">
      <c t="s" r="A2" s="4">
        <v>90</v>
      </c>
    </row>
    <row r="3" spans="1:3">
      <c t="s" r="A3" s="4">
        <v>91</v>
      </c>
      <c t="n" r="B3" s="7">
        <v>1</v>
      </c>
      <c t="n" r="C3" s="7">
        <v>1</v>
      </c>
    </row>
    <row r="4" spans="1:3">
      <c t="s" r="A4" s="4">
        <v>92</v>
      </c>
      <c t="n" r="B4" s="6">
        <v>1467396</v>
      </c>
      <c t="n" r="C4" s="6">
        <v>1467396</v>
      </c>
    </row>
    <row r="5" spans="1:3">
      <c t="s" r="A5" s="4">
        <v>93</v>
      </c>
      <c t="n" r="B5" s="6">
        <v>1284730</v>
      </c>
      <c t="n" r="C5" s="6">
        <v>1284730</v>
      </c>
    </row>
    <row r="6" spans="1:3">
      <c t="s" r="A6" s="4">
        <v>94</v>
      </c>
      <c t="n" r="B6" s="6">
        <v>1284730</v>
      </c>
      <c t="n" r="C6" s="6">
        <v>1284730</v>
      </c>
    </row>
    <row r="7" spans="1:3">
      <c t="s" r="A7" s="4">
        <v>95</v>
      </c>
      <c t="n" r="B7" s="7">
        <v>1</v>
      </c>
      <c t="n" r="C7" s="7">
        <v>1</v>
      </c>
    </row>
    <row r="8" spans="1:3">
      <c t="s" r="A8" s="4">
        <v>96</v>
      </c>
      <c t="n" r="B8" s="7">
        <v>915</v>
      </c>
      <c t="n" r="C8" s="7">
        <v>867</v>
      </c>
    </row>
    <row r="9" spans="1:3">
      <c t="s" r="A9" s="4">
        <v>97</v>
      </c>
      <c t="n" r="B9" s="7">
        <v>252</v>
      </c>
      <c t="n" r="C9" s="7">
        <v>1474</v>
      </c>
    </row>
    <row r="10" spans="1:3">
      <c t="s" r="A10" s="4">
        <v>98</v>
      </c>
      <c t="n" r="B10" s="8">
        <v>0.001</v>
      </c>
      <c t="n" r="C10" s="8">
        <v>0.001</v>
      </c>
    </row>
    <row r="11" spans="1:3">
      <c t="s" r="A11" s="4">
        <v>99</v>
      </c>
      <c t="n" r="B11" s="6">
        <v>2000000</v>
      </c>
      <c t="n" r="C11" s="6">
        <v>2000000</v>
      </c>
    </row>
    <row r="12" spans="1:3">
      <c t="s" r="A12" s="4">
        <v>100</v>
      </c>
      <c t="n" r="B12" s="6">
        <v>0</v>
      </c>
      <c t="n" r="C12" s="6">
        <v>0</v>
      </c>
    </row>
    <row r="13" spans="1:3">
      <c t="s" r="A13" s="4">
        <v>101</v>
      </c>
      <c t="n" r="B13" s="6">
        <v>0</v>
      </c>
      <c t="n" r="C13" s="6">
        <v>0</v>
      </c>
    </row>
    <row r="14" spans="1:3">
      <c t="s" r="A14" s="4">
        <v>102</v>
      </c>
      <c t="n" r="B14" s="8">
        <v>0.001</v>
      </c>
      <c t="n" r="C14" s="8">
        <v>0.001</v>
      </c>
    </row>
    <row r="15" spans="1:3">
      <c t="s" r="A15" s="4">
        <v>103</v>
      </c>
      <c t="n" r="B15" s="6">
        <v>30000000</v>
      </c>
      <c t="n" r="C15" s="6">
        <v>30000000</v>
      </c>
    </row>
    <row r="16" spans="1:3">
      <c t="s" r="A16" s="4">
        <v>104</v>
      </c>
      <c t="n" r="B16" s="6">
        <v>11664404</v>
      </c>
      <c t="n" r="C16" s="6">
        <v>11551232</v>
      </c>
    </row>
    <row r="17" spans="1:3">
      <c t="s" r="A17" s="4">
        <v>105</v>
      </c>
      <c t="n" r="B17" s="6">
        <v>11656762</v>
      </c>
      <c t="n" r="C17" s="6">
        <v>11543590</v>
      </c>
    </row>
    <row r="18" spans="1:3">
      <c t="s" r="A18" s="4">
        <v>106</v>
      </c>
      <c t="n" r="B18" s="6">
        <v>7642</v>
      </c>
      <c t="n" r="C18" s="6">
        <v>7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s>
  <sheetData>
    <row r="1" spans="1:5">
      <c t="s" r="A1" s="1">
        <v>298</v>
      </c>
      <c t="s" r="B1" s="2">
        <v>108</v>
      </c>
      <c t="s" r="D1" s="2">
        <v>1</v>
      </c>
    </row>
    <row r="2" spans="1:5">
      <c t="s" r="B2" s="2">
        <v>299</v>
      </c>
      <c t="s" r="C2" s="2">
        <v>300</v>
      </c>
      <c t="s" r="D2" s="2">
        <v>299</v>
      </c>
      <c t="s" r="E2" s="2">
        <v>300</v>
      </c>
    </row>
    <row r="3" spans="1:5">
      <c t="s" r="A3" s="4">
        <v>301</v>
      </c>
    </row>
    <row r="4" spans="1:5">
      <c t="s" r="A4" s="4">
        <v>302</v>
      </c>
      <c t="n" r="D4" s="6">
        <v>1</v>
      </c>
    </row>
    <row r="5" spans="1:5">
      <c t="s" r="A5" s="4">
        <v>303</v>
      </c>
      <c t="n" r="B5" s="7">
        <v>101000</v>
      </c>
      <c t="n" r="C5" s="7">
        <v>108000</v>
      </c>
      <c t="n" r="D5" s="7">
        <v>340000</v>
      </c>
      <c t="n" r="E5" s="7">
        <v>36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4</v>
      </c>
      <c t="s" r="B1" s="2">
        <v>1</v>
      </c>
    </row>
    <row r="2" spans="1:3">
      <c t="s" r="B2" s="2">
        <v>2</v>
      </c>
      <c t="s" r="C2" s="2">
        <v>30</v>
      </c>
    </row>
    <row r="3" spans="1:3">
      <c t="s" r="A3" s="4">
        <v>305</v>
      </c>
    </row>
    <row r="4" spans="1:3">
      <c t="s" r="A4" s="4">
        <v>306</v>
      </c>
      <c t="s" r="B4" s="4">
        <v>307</v>
      </c>
    </row>
    <row r="5" spans="1:3">
      <c t="s" r="A5" s="4">
        <v>308</v>
      </c>
    </row>
    <row r="6" spans="1:3">
      <c t="s" r="A6" s="4">
        <v>306</v>
      </c>
      <c t="s" r="B6" s="4">
        <v>309</v>
      </c>
    </row>
    <row r="7" spans="1:3">
      <c t="s" r="A7" s="4">
        <v>310</v>
      </c>
      <c t="n" r="B7" s="7">
        <v>571</v>
      </c>
      <c t="n" r="C7" s="7">
        <v>539</v>
      </c>
    </row>
    <row r="8" spans="1:3">
      <c t="s" r="A8" s="4">
        <v>311</v>
      </c>
      <c t="n" r="B8" s="6">
        <v>-266</v>
      </c>
      <c t="n" r="C8" s="6">
        <v>-203</v>
      </c>
    </row>
    <row r="9" spans="1:3">
      <c t="s" r="A9" s="4">
        <v>312</v>
      </c>
      <c t="n" r="B9" s="7">
        <v>305</v>
      </c>
      <c t="n" r="C9" s="6">
        <v>336</v>
      </c>
    </row>
    <row r="10" spans="1:3">
      <c t="s" r="A10" s="4">
        <v>313</v>
      </c>
    </row>
    <row r="11" spans="1:3">
      <c t="s" r="A11" s="4">
        <v>306</v>
      </c>
      <c t="s" r="B11" s="4">
        <v>314</v>
      </c>
    </row>
    <row r="12" spans="1:3">
      <c t="s" r="A12" s="4">
        <v>310</v>
      </c>
      <c t="n" r="B12" s="7">
        <v>395</v>
      </c>
      <c t="n" r="C12" s="6">
        <v>395</v>
      </c>
    </row>
    <row r="13" spans="1:3">
      <c t="s" r="A13" s="4">
        <v>311</v>
      </c>
      <c t="n" r="B13" s="6">
        <v>-374</v>
      </c>
      <c t="n" r="C13" s="6">
        <v>-364</v>
      </c>
    </row>
    <row r="14" spans="1:3">
      <c t="s" r="A14" s="4">
        <v>312</v>
      </c>
      <c t="n" r="B14" s="7">
        <v>21</v>
      </c>
      <c t="n" r="C14" s="6">
        <v>31</v>
      </c>
    </row>
    <row r="15" spans="1:3">
      <c t="s" r="A15" s="4">
        <v>315</v>
      </c>
    </row>
    <row r="16" spans="1:3">
      <c t="s" r="A16" s="4">
        <v>306</v>
      </c>
      <c t="s" r="B16" s="4">
        <v>316</v>
      </c>
    </row>
    <row r="17" spans="1:3">
      <c t="s" r="A17" s="4">
        <v>310</v>
      </c>
      <c t="n" r="B17" s="7">
        <v>3370</v>
      </c>
      <c t="n" r="C17" s="6">
        <v>3370</v>
      </c>
    </row>
    <row r="18" spans="1:3">
      <c t="s" r="A18" s="4">
        <v>311</v>
      </c>
      <c t="n" r="B18" s="6">
        <v>-1898</v>
      </c>
      <c t="n" r="C18" s="6">
        <v>-1671</v>
      </c>
    </row>
    <row r="19" spans="1:3">
      <c t="s" r="A19" s="4">
        <v>312</v>
      </c>
      <c t="n" r="B19" s="7">
        <v>1472</v>
      </c>
      <c t="n" r="C19" s="6">
        <v>1699</v>
      </c>
    </row>
    <row r="20" spans="1:3">
      <c t="s" r="A20" s="4">
        <v>317</v>
      </c>
    </row>
    <row r="21" spans="1:3">
      <c t="s" r="A21" s="4">
        <v>306</v>
      </c>
      <c t="s" r="B21" s="4">
        <v>318</v>
      </c>
    </row>
    <row r="22" spans="1:3">
      <c t="s" r="A22" s="4">
        <v>310</v>
      </c>
      <c t="n" r="B22" s="7">
        <v>545</v>
      </c>
      <c t="n" r="C22" s="6">
        <v>545</v>
      </c>
    </row>
    <row r="23" spans="1:3">
      <c t="s" r="A23" s="4">
        <v>311</v>
      </c>
      <c t="n" r="B23" s="6">
        <v>-413</v>
      </c>
      <c t="n" r="C23" s="6">
        <v>-373</v>
      </c>
    </row>
    <row r="24" spans="1:3">
      <c t="s" r="A24" s="4">
        <v>312</v>
      </c>
      <c t="n" r="B24" s="7">
        <v>132</v>
      </c>
      <c t="n" r="C24" s="6">
        <v>172</v>
      </c>
    </row>
    <row r="25" spans="1:3">
      <c t="s" r="A25" s="4">
        <v>306</v>
      </c>
      <c t="s" r="B25" s="4">
        <v>34</v>
      </c>
    </row>
    <row r="26" spans="1:3">
      <c t="s" r="A26" s="4">
        <v>310</v>
      </c>
      <c t="n" r="B26" s="7">
        <v>4881</v>
      </c>
      <c t="n" r="C26" s="6">
        <v>4849</v>
      </c>
    </row>
    <row r="27" spans="1:3">
      <c t="s" r="A27" s="4">
        <v>311</v>
      </c>
      <c t="n" r="B27" s="6">
        <v>-2951</v>
      </c>
      <c t="n" r="C27" s="6">
        <v>-2611</v>
      </c>
    </row>
    <row r="28" spans="1:3">
      <c t="s" r="A28" s="4">
        <v>312</v>
      </c>
      <c t="n" r="B28" s="7">
        <v>1930</v>
      </c>
      <c t="n" r="C28" s="7">
        <v>2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19</v>
      </c>
      <c t="s" r="B1" s="2">
        <v>299</v>
      </c>
    </row>
    <row r="2" spans="1:2">
      <c t="s" r="A2" s="4">
        <v>320</v>
      </c>
      <c t="n" r="B2" s="7">
        <v>101</v>
      </c>
    </row>
    <row r="3" spans="1:2">
      <c t="n" r="A3" s="6">
        <v>2017</v>
      </c>
      <c t="n" r="B3" s="6">
        <v>369</v>
      </c>
    </row>
    <row r="4" spans="1:2">
      <c t="n" r="A4" s="6">
        <v>2018</v>
      </c>
      <c t="n" r="B4" s="6">
        <v>335</v>
      </c>
    </row>
    <row r="5" spans="1:2">
      <c t="n" r="A5" s="6">
        <v>2019</v>
      </c>
      <c t="n" r="B5" s="6">
        <v>252</v>
      </c>
    </row>
    <row r="6" spans="1:2">
      <c t="n" r="A6" s="6">
        <v>2020</v>
      </c>
      <c t="n" r="B6" s="6">
        <v>217</v>
      </c>
    </row>
    <row r="7" spans="1:2">
      <c t="n" r="B7" s="7">
        <v>12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t="s" r="A1" s="1">
        <v>321</v>
      </c>
      <c t="s" r="B1" s="2">
        <v>322</v>
      </c>
      <c t="s" r="C1" s="2">
        <v>323</v>
      </c>
      <c t="s" r="D1" s="2">
        <v>324</v>
      </c>
      <c t="s" r="E1" s="2">
        <v>2</v>
      </c>
      <c t="s" r="F1" s="2">
        <v>109</v>
      </c>
      <c t="s" r="G1" s="2">
        <v>2</v>
      </c>
      <c t="s" r="H1" s="2">
        <v>109</v>
      </c>
    </row>
    <row r="2" spans="1:8">
      <c t="s" r="A2" s="4">
        <v>325</v>
      </c>
    </row>
    <row r="3" spans="1:8">
      <c t="s" r="A3" s="4">
        <v>326</v>
      </c>
      <c t="s" r="C3" s="4">
        <v>318</v>
      </c>
    </row>
    <row r="4" spans="1:8">
      <c t="s" r="A4" s="4">
        <v>327</v>
      </c>
      <c t="n" r="C4" s="6">
        <v>12000</v>
      </c>
    </row>
    <row r="5" spans="1:8">
      <c t="s" r="A5" s="4">
        <v>328</v>
      </c>
      <c t="s" r="C5" s="4">
        <v>329</v>
      </c>
    </row>
    <row r="6" spans="1:8">
      <c t="s" r="A6" s="4">
        <v>330</v>
      </c>
      <c t="n" r="C6" s="9">
        <v>4.6</v>
      </c>
    </row>
    <row r="7" spans="1:8">
      <c t="s" r="A7" s="4">
        <v>331</v>
      </c>
    </row>
    <row r="8" spans="1:8">
      <c t="s" r="A8" s="4">
        <v>332</v>
      </c>
      <c t="n" r="D8" s="6">
        <v>50000</v>
      </c>
    </row>
    <row r="9" spans="1:8">
      <c t="s" r="A9" s="4">
        <v>333</v>
      </c>
    </row>
    <row r="10" spans="1:8">
      <c t="s" r="A10" s="4">
        <v>334</v>
      </c>
      <c t="s" r="D10" s="4">
        <v>335</v>
      </c>
    </row>
    <row r="11" spans="1:8">
      <c t="s" r="A11" s="4">
        <v>328</v>
      </c>
      <c t="s" r="D11" s="4">
        <v>314</v>
      </c>
    </row>
    <row r="12" spans="1:8">
      <c t="s" r="A12" s="4">
        <v>330</v>
      </c>
      <c t="n" r="D12" s="9">
        <v>3.97</v>
      </c>
    </row>
    <row r="13" spans="1:8">
      <c t="s" r="A13" s="4">
        <v>336</v>
      </c>
    </row>
    <row r="14" spans="1:8">
      <c t="s" r="A14" s="4">
        <v>337</v>
      </c>
      <c t="n" r="G14" s="6">
        <v>43172</v>
      </c>
    </row>
    <row r="15" spans="1:8">
      <c t="s" r="A15" s="4">
        <v>338</v>
      </c>
      <c t="n" r="G15" s="7">
        <v>181000</v>
      </c>
    </row>
    <row r="16" spans="1:8">
      <c t="s" r="A16" s="4">
        <v>339</v>
      </c>
    </row>
    <row r="17" spans="1:8">
      <c t="s" r="A17" s="4">
        <v>340</v>
      </c>
      <c t="n" r="B17" s="6">
        <v>70000</v>
      </c>
    </row>
    <row r="18" spans="1:8">
      <c t="s" r="A18" s="4">
        <v>341</v>
      </c>
      <c t="n" r="B18" s="6">
        <v>2</v>
      </c>
    </row>
    <row r="19" spans="1:8">
      <c t="s" r="A19" s="4">
        <v>327</v>
      </c>
      <c t="n" r="H19" s="6">
        <v>0</v>
      </c>
    </row>
    <row r="20" spans="1:8">
      <c t="s" r="A20" s="4">
        <v>332</v>
      </c>
      <c t="n" r="G20" s="6">
        <v>62000</v>
      </c>
      <c t="n" r="H20" s="6">
        <v>12000</v>
      </c>
    </row>
    <row r="21" spans="1:8">
      <c t="s" r="A21" s="4">
        <v>330</v>
      </c>
      <c t="n" r="G21" s="9">
        <v>4.09</v>
      </c>
      <c t="n" r="H21" s="9">
        <v>4.19</v>
      </c>
    </row>
    <row r="22" spans="1:8">
      <c t="s" r="A22" s="4">
        <v>342</v>
      </c>
      <c t="n" r="G22" s="10">
        <v>2.79</v>
      </c>
    </row>
    <row r="23" spans="1:8">
      <c t="s" r="A23" s="4">
        <v>343</v>
      </c>
      <c t="n" r="G23" s="9">
        <v>14.75</v>
      </c>
    </row>
    <row r="24" spans="1:8">
      <c t="s" r="A24" s="4">
        <v>344</v>
      </c>
      <c t="n" r="E24" s="7">
        <v>103000</v>
      </c>
      <c t="n" r="G24" s="7">
        <v>103000</v>
      </c>
    </row>
    <row r="25" spans="1:8">
      <c t="s" r="A25" s="4">
        <v>345</v>
      </c>
      <c t="n" r="E25" s="6">
        <v>29000</v>
      </c>
      <c t="n" r="G25" s="6">
        <v>29000</v>
      </c>
    </row>
    <row r="26" spans="1:8">
      <c t="s" r="A26" s="4">
        <v>346</v>
      </c>
      <c t="n" r="E26" s="6">
        <v>43000</v>
      </c>
      <c t="n" r="G26" s="6">
        <v>43000</v>
      </c>
    </row>
    <row r="27" spans="1:8">
      <c t="s" r="A27" s="4">
        <v>347</v>
      </c>
      <c t="n" r="E27" s="6">
        <v>30000</v>
      </c>
      <c t="n" r="G27" s="6">
        <v>30000</v>
      </c>
    </row>
    <row r="28" spans="1:8">
      <c t="s" r="A28" s="4">
        <v>348</v>
      </c>
      <c t="n" r="E28" s="6">
        <v>1000</v>
      </c>
      <c t="n" r="G28" s="6">
        <v>1000</v>
      </c>
    </row>
    <row r="29" spans="1:8">
      <c t="s" r="A29" s="4">
        <v>338</v>
      </c>
      <c t="n" r="E29" s="7">
        <v>25000</v>
      </c>
      <c t="n" r="F29" s="7">
        <v>15000</v>
      </c>
      <c t="n" r="G29" s="7">
        <v>69000</v>
      </c>
      <c t="n" r="H29" s="7">
        <v>6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t="s" r="A1" s="1">
        <v>349</v>
      </c>
      <c t="s" r="C1" s="2">
        <v>1</v>
      </c>
    </row>
    <row r="2" spans="1:4">
      <c t="s" r="C2" s="2">
        <v>2</v>
      </c>
      <c t="s" r="D2" s="2">
        <v>109</v>
      </c>
    </row>
    <row r="3" spans="1:4">
      <c t="s" r="A3" s="4">
        <v>350</v>
      </c>
      <c t="n" r="C3" s="6">
        <v>218200</v>
      </c>
      <c t="n" r="D3" s="6">
        <v>239023</v>
      </c>
    </row>
    <row r="4" spans="1:4">
      <c t="s" r="A4" s="4">
        <v>351</v>
      </c>
      <c t="n" r="C4" s="9">
        <v>7.65</v>
      </c>
      <c t="n" r="D4" s="9">
        <v>7.81</v>
      </c>
    </row>
    <row r="5" spans="1:4">
      <c t="s" r="A5" s="4">
        <v>352</v>
      </c>
      <c t="n" r="C5" s="6">
        <v>62000</v>
      </c>
      <c t="n" r="D5" s="6">
        <v>12000</v>
      </c>
    </row>
    <row r="6" spans="1:4">
      <c t="s" r="A6" s="4">
        <v>353</v>
      </c>
      <c t="n" r="C6" s="9">
        <v>4.09</v>
      </c>
      <c t="n" r="D6" s="9">
        <v>4.19</v>
      </c>
    </row>
    <row r="7" spans="1:4">
      <c t="s" r="A7" s="4">
        <v>354</v>
      </c>
      <c t="n" r="C7" s="6">
        <v>-33000</v>
      </c>
      <c t="n" r="D7" s="6">
        <v>-29400</v>
      </c>
    </row>
    <row r="8" spans="1:4">
      <c t="s" r="A8" s="4">
        <v>355</v>
      </c>
      <c t="n" r="C8" s="9">
        <v>8.140000000000001</v>
      </c>
      <c t="n" r="D8" s="9">
        <v>8.130000000000001</v>
      </c>
    </row>
    <row r="9" spans="1:4">
      <c t="s" r="A9" s="4">
        <v>350</v>
      </c>
      <c t="s" r="B9" s="4">
        <v>356</v>
      </c>
      <c t="n" r="C9" s="6">
        <v>247200</v>
      </c>
      <c t="n" r="D9" s="6">
        <v>218200</v>
      </c>
    </row>
    <row r="10" spans="1:4">
      <c t="s" r="A10" s="4">
        <v>351</v>
      </c>
      <c t="s" r="B10" s="4">
        <v>356</v>
      </c>
      <c t="n" r="C10" s="9">
        <v>6.69</v>
      </c>
      <c t="n" r="D10" s="9">
        <v>7.65</v>
      </c>
    </row>
    <row r="11" spans="1:4">
      <c t="s" r="A11" s="4">
        <v>357</v>
      </c>
      <c t="s" r="B11" s="4">
        <v>356</v>
      </c>
      <c t="s" r="C11" s="4">
        <v>358</v>
      </c>
      <c t="s" r="D11" s="4">
        <v>359</v>
      </c>
    </row>
    <row r="12" spans="1:4">
      <c t="s" r="A12" s="4">
        <v>360</v>
      </c>
      <c t="s" r="B12" s="4">
        <v>361</v>
      </c>
      <c t="n" r="C12" s="7">
        <v>126267</v>
      </c>
      <c t="n" r="D12" s="7">
        <v>25464</v>
      </c>
    </row>
    <row r="13" spans="1:4">
      <c t="s" r="A13" s="4">
        <v>362</v>
      </c>
      <c t="s" r="B13" s="4">
        <v>356</v>
      </c>
      <c t="n" r="C13" s="6">
        <v>181867</v>
      </c>
      <c t="n" r="D13" s="6">
        <v>169533</v>
      </c>
    </row>
    <row r="14" spans="1:4">
      <c t="s" r="A14" s="4">
        <v>363</v>
      </c>
      <c t="s" r="B14" s="4">
        <v>356</v>
      </c>
      <c t="n" r="C14" s="9">
        <v>7.61</v>
      </c>
      <c t="n" r="D14" s="9">
        <v>8.470000000000001</v>
      </c>
    </row>
    <row r="15" spans="1:4">
      <c t="s" r="A15" s="4">
        <v>364</v>
      </c>
      <c t="s" r="B15" s="4">
        <v>356</v>
      </c>
      <c t="s" r="C15" s="4">
        <v>365</v>
      </c>
      <c t="s" r="D15" s="4">
        <v>366</v>
      </c>
    </row>
    <row r="16" spans="1:4">
      <c t="s" r="A16" s="4">
        <v>367</v>
      </c>
      <c t="s" r="B16" s="4">
        <v>361</v>
      </c>
      <c t="n" r="C16" s="7">
        <v>69516</v>
      </c>
      <c t="n" r="D16" s="7">
        <v>25464</v>
      </c>
    </row>
    <row r="17" spans="1:4">
      <c t="s" r="A17" s="4">
        <v>368</v>
      </c>
      <c t="n" r="C17" s="6">
        <v>239750</v>
      </c>
      <c t="n" r="D17" s="6">
        <v>212333</v>
      </c>
    </row>
    <row r="18" spans="1:4">
      <c t="s" r="A18" s="4">
        <v>369</v>
      </c>
      <c t="n" r="C18" s="9">
        <v>6.78</v>
      </c>
      <c t="n" r="D18" s="9">
        <v>7.72</v>
      </c>
    </row>
    <row r="19" spans="1:4">
      <c t="s" r="A19" s="4">
        <v>370</v>
      </c>
      <c t="s" r="C19" s="4">
        <v>358</v>
      </c>
      <c t="s" r="D19" s="4">
        <v>359</v>
      </c>
    </row>
    <row r="20" spans="1:4">
      <c t="s" r="A20" s="4">
        <v>371</v>
      </c>
      <c t="s" r="B20" s="4">
        <v>372</v>
      </c>
      <c t="n" r="C20" s="7">
        <v>118542</v>
      </c>
      <c t="n" r="D20" s="7">
        <v>25464</v>
      </c>
    </row>
    <row r="21" spans="1:4">
      <c t="s" r="A21" s="4">
        <v>373</v>
      </c>
      <c t="n" r="D21" s="6">
        <v>-3423</v>
      </c>
    </row>
    <row r="22" spans="1:4">
      <c t="s" r="A22" s="4">
        <v>374</v>
      </c>
      <c t="n" r="D22" s="9">
        <v>2.79</v>
      </c>
    </row>
    <row r="23" spans="1:4">
      <c t="s" r="A23" s="4">
        <v>375</v>
      </c>
      <c t="s" r="B23" s="4">
        <v>372</v>
      </c>
      <c t="n" r="D23" s="7">
        <v>4298</v>
      </c>
    </row>
    <row r="24" spans="1:4">
      <c t="s" r="A24" s="4">
        <v>376</v>
      </c>
      <c t="n" r="C24" s="6">
        <v>-33000</v>
      </c>
      <c t="n" r="D24" s="6">
        <v>-29400</v>
      </c>
    </row>
    <row r="25" spans="1:4">
      <c t="s" r="A25" s="4">
        <v>377</v>
      </c>
      <c t="n" r="C25" s="9">
        <v>8.140000000000001</v>
      </c>
      <c t="n" r="D25" s="9">
        <v>8.130000000000001</v>
      </c>
    </row>
    <row r="26" spans="1:4">
      <c t="n" r="A26"/>
    </row>
    <row r="27" spans="1:4">
      <c t="s" r="A27" s="4">
        <v>356</v>
      </c>
      <c t="s" r="B27" s="4">
        <v>378</v>
      </c>
    </row>
    <row r="28" spans="1:4">
      <c t="s" r="A28" s="4">
        <v>372</v>
      </c>
      <c t="s" r="B28" s="4">
        <v>379</v>
      </c>
    </row>
  </sheetData>
  <mergeCells count="5">
    <mergeCell ref="A1:B2"/>
    <mergeCell ref="C1:D1"/>
    <mergeCell ref="A26:C26"/>
    <mergeCell ref="B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s>
  <sheetData>
    <row r="1" spans="1:5">
      <c t="s" r="A1" s="1">
        <v>380</v>
      </c>
      <c t="s" r="C1" s="2">
        <v>323</v>
      </c>
      <c t="s" r="D1" s="2">
        <v>324</v>
      </c>
      <c t="s" r="E1" s="2">
        <v>381</v>
      </c>
    </row>
    <row r="2" spans="1:5">
      <c t="s" r="A2" s="4">
        <v>382</v>
      </c>
    </row>
    <row r="3" spans="1:5">
      <c t="s" r="A3" s="4">
        <v>383</v>
      </c>
      <c t="n" r="D3" s="7">
        <v>2</v>
      </c>
    </row>
    <row r="4" spans="1:5">
      <c t="s" r="A4" s="4">
        <v>384</v>
      </c>
      <c t="s" r="B4" s="4">
        <v>356</v>
      </c>
      <c t="s" r="D4" s="4">
        <v>385</v>
      </c>
    </row>
    <row r="5" spans="1:5">
      <c t="s" r="A5" s="4">
        <v>386</v>
      </c>
      <c t="s" r="B5" s="4">
        <v>372</v>
      </c>
      <c t="s" r="D5" s="4">
        <v>387</v>
      </c>
    </row>
    <row r="6" spans="1:5">
      <c t="s" r="A6" s="4">
        <v>388</v>
      </c>
      <c t="s" r="D6" s="4">
        <v>389</v>
      </c>
    </row>
    <row r="7" spans="1:5">
      <c t="s" r="A7" s="4">
        <v>390</v>
      </c>
      <c t="s" r="B7" s="4">
        <v>391</v>
      </c>
      <c t="s" r="D7" s="4">
        <v>335</v>
      </c>
    </row>
    <row r="8" spans="1:5">
      <c t="s" r="A8" s="4">
        <v>392</v>
      </c>
    </row>
    <row r="9" spans="1:5">
      <c t="s" r="A9" s="4">
        <v>383</v>
      </c>
      <c t="n" r="C9" s="7">
        <v>3</v>
      </c>
      <c t="n" r="E9" s="9">
        <v>1.52</v>
      </c>
    </row>
    <row r="10" spans="1:5">
      <c t="s" r="A10" s="4">
        <v>384</v>
      </c>
      <c t="s" r="B10" s="4">
        <v>356</v>
      </c>
      <c t="s" r="C10" s="4">
        <v>393</v>
      </c>
      <c t="s" r="E10" s="4">
        <v>389</v>
      </c>
    </row>
    <row r="11" spans="1:5">
      <c t="s" r="A11" s="4">
        <v>386</v>
      </c>
      <c t="s" r="B11" s="4">
        <v>372</v>
      </c>
      <c t="s" r="C11" s="4">
        <v>394</v>
      </c>
    </row>
    <row r="12" spans="1:5">
      <c t="n" r="A12"/>
    </row>
    <row r="13" spans="1:5">
      <c t="s" r="A13" s="4">
        <v>356</v>
      </c>
      <c t="s" r="B13" s="4">
        <v>395</v>
      </c>
    </row>
    <row r="14" spans="1:5">
      <c t="s" r="A14" s="4">
        <v>372</v>
      </c>
      <c t="s" r="B14" s="4">
        <v>396</v>
      </c>
    </row>
    <row r="15" spans="1:5">
      <c t="s" r="A15" s="4">
        <v>391</v>
      </c>
      <c t="s" r="B15" s="4">
        <v>397</v>
      </c>
    </row>
  </sheetData>
  <mergeCells count="5">
    <mergeCell ref="A1:B1"/>
    <mergeCell ref="A12:D12"/>
    <mergeCell ref="B13:D13"/>
    <mergeCell ref="B14:D14"/>
    <mergeCell ref="B15:D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108</v>
      </c>
      <c t="s" r="D1" s="2">
        <v>1</v>
      </c>
    </row>
    <row r="2" spans="1:5">
      <c t="s" r="B2" s="2">
        <v>2</v>
      </c>
      <c t="s" r="C2" s="2">
        <v>109</v>
      </c>
      <c t="s" r="D2" s="2">
        <v>2</v>
      </c>
      <c t="s" r="E2" s="2">
        <v>109</v>
      </c>
    </row>
    <row r="3" spans="1:5">
      <c t="s" r="A3" s="4">
        <v>382</v>
      </c>
    </row>
    <row r="4" spans="1:5">
      <c t="s" r="A4" s="4">
        <v>399</v>
      </c>
      <c t="n" r="B4" s="7">
        <v>12000</v>
      </c>
      <c t="n" r="C4" s="7">
        <v>13000</v>
      </c>
      <c t="n" r="D4" s="7">
        <v>42000</v>
      </c>
      <c t="n" r="E4" s="7">
        <v>39000</v>
      </c>
    </row>
    <row r="5" spans="1:5">
      <c t="s" r="A5" s="4">
        <v>392</v>
      </c>
    </row>
    <row r="6" spans="1:5">
      <c t="s" r="A6" s="4">
        <v>399</v>
      </c>
      <c t="n" r="B6" s="6">
        <v>13000</v>
      </c>
      <c t="n" r="C6" s="6">
        <v>2000</v>
      </c>
      <c t="n" r="D6" s="6">
        <v>27000</v>
      </c>
      <c t="n" r="E6" s="6">
        <v>23000</v>
      </c>
    </row>
    <row r="7" spans="1:5">
      <c t="s" r="A7" s="4">
        <v>399</v>
      </c>
      <c t="n" r="B7" s="7">
        <v>25000</v>
      </c>
      <c t="n" r="C7" s="7">
        <v>15000</v>
      </c>
      <c t="n" r="D7" s="7">
        <v>69000</v>
      </c>
      <c t="n" r="E7" s="7">
        <v>6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108</v>
      </c>
      <c t="s" r="D1" s="2">
        <v>1</v>
      </c>
    </row>
    <row r="2" spans="1:5">
      <c t="s" r="B2" s="2">
        <v>2</v>
      </c>
      <c t="s" r="C2" s="2">
        <v>109</v>
      </c>
      <c t="s" r="D2" s="2">
        <v>2</v>
      </c>
      <c t="s" r="E2" s="2">
        <v>109</v>
      </c>
    </row>
    <row r="3" spans="1:5">
      <c t="s" r="A3" s="4">
        <v>401</v>
      </c>
      <c t="n" r="B3" s="7">
        <v>-1365000</v>
      </c>
      <c t="n" r="C3" s="7">
        <v>1447000</v>
      </c>
      <c t="n" r="D3" s="7">
        <v>-13008000</v>
      </c>
      <c t="n" r="E3" s="7">
        <v>165000</v>
      </c>
    </row>
    <row r="4" spans="1:5">
      <c t="s" r="A4" s="4">
        <v>163</v>
      </c>
      <c t="n" r="B4" s="6">
        <v>-191000</v>
      </c>
      <c t="n" r="C4" s="6">
        <v>-377000</v>
      </c>
      <c t="n" r="D4" s="6">
        <v>-622000</v>
      </c>
      <c t="n" r="E4" s="6">
        <v>-1313000</v>
      </c>
    </row>
    <row r="5" spans="1:5">
      <c t="s" r="A5" s="4">
        <v>130</v>
      </c>
      <c t="n" r="B5" s="7">
        <v>-1556000</v>
      </c>
      <c t="n" r="C5" s="7">
        <v>1070000</v>
      </c>
      <c t="n" r="D5" s="7">
        <v>-13630000</v>
      </c>
      <c t="n" r="E5" s="7">
        <v>-1148000</v>
      </c>
    </row>
    <row r="6" spans="1:5">
      <c t="s" r="A6" s="4">
        <v>402</v>
      </c>
      <c t="n" r="B6" s="9">
        <v>-0.13</v>
      </c>
      <c t="n" r="C6" s="9">
        <v>0.09</v>
      </c>
      <c t="n" r="D6" s="9">
        <v>-1.18</v>
      </c>
      <c t="n" r="E6" s="9">
        <v>-0.1</v>
      </c>
    </row>
    <row r="7" spans="1:5">
      <c t="s" r="A7" s="4">
        <v>403</v>
      </c>
      <c t="n" r="B7" s="9">
        <v>-0.13</v>
      </c>
      <c t="n" r="C7" s="9">
        <v>0.09</v>
      </c>
      <c t="n" r="D7" s="9">
        <v>-1.18</v>
      </c>
      <c t="n" r="E7" s="9">
        <v>-0.1</v>
      </c>
    </row>
    <row r="8" spans="1:5">
      <c t="s" r="A8" s="4">
        <v>404</v>
      </c>
      <c t="n" r="B8" s="6">
        <v>11632</v>
      </c>
      <c t="n" r="C8" s="6">
        <v>11526</v>
      </c>
      <c t="n" r="D8" s="6">
        <v>11588</v>
      </c>
      <c t="n" r="E8" s="6">
        <v>11506</v>
      </c>
    </row>
    <row r="9" spans="1:5">
      <c t="s" r="A9" s="4">
        <v>405</v>
      </c>
      <c t="s" r="B9" s="4">
        <v>34</v>
      </c>
      <c t="n" r="C9" s="6">
        <v>5</v>
      </c>
      <c t="s" r="D9" s="4">
        <v>34</v>
      </c>
      <c t="n" r="E9" s="6">
        <v>6</v>
      </c>
    </row>
    <row r="10" spans="1:5">
      <c t="s" r="A10" s="4">
        <v>406</v>
      </c>
      <c t="s" r="B10" s="4">
        <v>34</v>
      </c>
      <c t="n" r="C10" s="6">
        <v>30</v>
      </c>
      <c t="s" r="D10" s="4">
        <v>34</v>
      </c>
      <c t="n" r="E10" s="6">
        <v>30</v>
      </c>
    </row>
    <row r="11" spans="1:5">
      <c t="s" r="A11" s="4">
        <v>407</v>
      </c>
      <c t="n" r="B11" s="6">
        <v>11632</v>
      </c>
      <c t="n" r="C11" s="6">
        <v>11561</v>
      </c>
      <c t="n" r="D11" s="6">
        <v>11588</v>
      </c>
      <c t="n" r="E11" s="6">
        <v>11542</v>
      </c>
    </row>
    <row r="12" spans="1:5">
      <c t="s" r="A12" s="4">
        <v>408</v>
      </c>
      <c t="n" r="B12" s="6">
        <v>98</v>
      </c>
      <c t="n" r="C12" s="6">
        <v>183</v>
      </c>
      <c t="n" r="D12" s="6">
        <v>150</v>
      </c>
      <c t="n" r="E12" s="6">
        <v>1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37"/>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0"/>
    <col customWidth="1" max="15" min="15" width="21"/>
  </cols>
  <sheetData>
    <row r="1" spans="1:15">
      <c t="s" r="A1" s="1">
        <v>409</v>
      </c>
      <c t="s" r="C1" s="2">
        <v>410</v>
      </c>
      <c t="s" r="D1" s="2">
        <v>411</v>
      </c>
      <c t="s" r="E1" s="2">
        <v>412</v>
      </c>
      <c t="s" r="F1" s="2">
        <v>413</v>
      </c>
      <c t="s" r="G1" s="2">
        <v>414</v>
      </c>
      <c t="s" r="H1" s="2">
        <v>299</v>
      </c>
      <c t="s" r="J1" s="2">
        <v>300</v>
      </c>
      <c t="s" r="K1" s="2">
        <v>415</v>
      </c>
      <c t="s" r="L1" s="2">
        <v>416</v>
      </c>
      <c t="s" r="M1" s="2">
        <v>417</v>
      </c>
      <c t="s" r="N1" s="2">
        <v>418</v>
      </c>
      <c t="s" r="O1" s="2">
        <v>419</v>
      </c>
    </row>
    <row r="2" spans="1:15">
      <c t="s" r="A2" s="4">
        <v>420</v>
      </c>
    </row>
    <row r="3" spans="1:15">
      <c t="s" r="A3" s="4">
        <v>421</v>
      </c>
      <c t="s" r="D3" s="4">
        <v>389</v>
      </c>
    </row>
    <row r="4" spans="1:15">
      <c t="s" r="A4" s="4">
        <v>422</v>
      </c>
    </row>
    <row r="5" spans="1:15">
      <c t="s" r="A5" s="4">
        <v>421</v>
      </c>
      <c t="s" r="D5" s="4">
        <v>423</v>
      </c>
    </row>
    <row r="6" spans="1:15">
      <c t="s" r="A6" s="4">
        <v>424</v>
      </c>
    </row>
    <row r="7" spans="1:15">
      <c t="s" r="A7" s="4">
        <v>421</v>
      </c>
      <c t="s" r="D7" s="4">
        <v>425</v>
      </c>
    </row>
    <row r="8" spans="1:15">
      <c t="s" r="A8" s="4">
        <v>426</v>
      </c>
    </row>
    <row r="9" spans="1:15">
      <c t="s" r="A9" s="4">
        <v>421</v>
      </c>
      <c t="s" r="D9" s="4">
        <v>427</v>
      </c>
    </row>
    <row r="10" spans="1:15">
      <c t="s" r="A10" s="4">
        <v>428</v>
      </c>
    </row>
    <row r="11" spans="1:15">
      <c t="s" r="A11" s="4">
        <v>429</v>
      </c>
      <c t="s" r="D11" s="4">
        <v>430</v>
      </c>
      <c t="s" r="H11" s="4">
        <v>431</v>
      </c>
    </row>
    <row r="12" spans="1:15">
      <c t="s" r="A12" s="4">
        <v>432</v>
      </c>
    </row>
    <row r="13" spans="1:15">
      <c t="s" r="A13" s="4">
        <v>429</v>
      </c>
      <c t="s" r="D13" s="4">
        <v>433</v>
      </c>
    </row>
    <row r="14" spans="1:15">
      <c t="s" r="A14" s="4">
        <v>434</v>
      </c>
    </row>
    <row r="15" spans="1:15">
      <c t="s" r="A15" s="4">
        <v>435</v>
      </c>
      <c t="n" r="D15" s="7">
        <v>101600</v>
      </c>
      <c t="n" r="G15" s="7">
        <v>190000</v>
      </c>
    </row>
    <row r="16" spans="1:15">
      <c t="s" r="A16" s="4">
        <v>436</v>
      </c>
      <c t="n" r="D16" s="7">
        <v>6100000</v>
      </c>
    </row>
    <row r="17" spans="1:15">
      <c t="s" r="A17" s="4">
        <v>437</v>
      </c>
      <c t="s" r="D17" s="4">
        <v>438</v>
      </c>
    </row>
    <row r="18" spans="1:15">
      <c t="s" r="A18" s="4">
        <v>439</v>
      </c>
    </row>
    <row r="19" spans="1:15">
      <c t="s" r="A19" s="4">
        <v>429</v>
      </c>
      <c t="s" r="D19" s="4">
        <v>440</v>
      </c>
    </row>
    <row r="20" spans="1:15">
      <c t="s" r="A20" s="4">
        <v>441</v>
      </c>
    </row>
    <row r="21" spans="1:15">
      <c t="s" r="A21" s="4">
        <v>429</v>
      </c>
      <c t="s" r="D21" s="4">
        <v>442</v>
      </c>
    </row>
    <row r="22" spans="1:15">
      <c t="s" r="A22" s="4">
        <v>443</v>
      </c>
    </row>
    <row r="23" spans="1:15">
      <c t="s" r="A23" s="4">
        <v>444</v>
      </c>
      <c t="n" r="D23" s="7">
        <v>12000000</v>
      </c>
    </row>
    <row r="24" spans="1:15">
      <c t="s" r="A24" s="4">
        <v>445</v>
      </c>
      <c t="n" r="D24" s="6">
        <v>1000000</v>
      </c>
    </row>
    <row r="25" spans="1:15">
      <c t="s" r="A25" s="4">
        <v>446</v>
      </c>
    </row>
    <row r="26" spans="1:15">
      <c t="s" r="A26" s="4">
        <v>447</v>
      </c>
      <c t="n" r="H26" s="7">
        <v>-68000</v>
      </c>
    </row>
    <row r="27" spans="1:15">
      <c t="s" r="A27" s="4">
        <v>448</v>
      </c>
    </row>
    <row r="28" spans="1:15">
      <c t="s" r="A28" s="4">
        <v>449</v>
      </c>
      <c t="n" r="N28" s="7">
        <v>5000</v>
      </c>
    </row>
    <row r="29" spans="1:15">
      <c t="s" r="A29" s="4">
        <v>450</v>
      </c>
    </row>
    <row r="30" spans="1:15">
      <c t="s" r="A30" s="4">
        <v>451</v>
      </c>
      <c t="n" r="D30" s="7">
        <v>72000</v>
      </c>
    </row>
    <row r="31" spans="1:15">
      <c t="s" r="A31" s="4">
        <v>452</v>
      </c>
      <c t="s" r="D31" s="4">
        <v>453</v>
      </c>
    </row>
    <row r="32" spans="1:15">
      <c t="s" r="A32" s="4">
        <v>454</v>
      </c>
      <c t="n" r="G32" s="10">
        <v>1.15</v>
      </c>
    </row>
    <row r="33" spans="1:15">
      <c t="s" r="A33" s="4">
        <v>449</v>
      </c>
      <c t="n" r="L33" s="7">
        <v>25000</v>
      </c>
    </row>
    <row r="34" spans="1:15">
      <c t="s" r="A34" s="4">
        <v>455</v>
      </c>
      <c t="n" r="L34" s="7">
        <v>26000000</v>
      </c>
      <c t="n" r="M34" s="7">
        <v>30000000</v>
      </c>
    </row>
    <row r="35" spans="1:15">
      <c t="s" r="A35" s="4">
        <v>456</v>
      </c>
      <c t="n" r="H35" s="6">
        <v>2294000</v>
      </c>
    </row>
    <row r="36" spans="1:15">
      <c t="s" r="A36" s="4">
        <v>457</v>
      </c>
    </row>
    <row r="37" spans="1:15">
      <c t="s" r="A37" s="4">
        <v>458</v>
      </c>
      <c t="n" r="H37" s="6">
        <v>0</v>
      </c>
      <c t="n" r="K37" s="7">
        <v>50000</v>
      </c>
    </row>
    <row r="38" spans="1:15">
      <c t="s" r="A38" s="4">
        <v>459</v>
      </c>
    </row>
    <row r="39" spans="1:15">
      <c t="s" r="A39" s="4">
        <v>460</v>
      </c>
      <c t="n" r="H39" s="6">
        <v>-134000</v>
      </c>
      <c t="n" r="K39" s="6">
        <v>-152000</v>
      </c>
    </row>
    <row r="40" spans="1:15">
      <c t="s" r="A40" s="4">
        <v>461</v>
      </c>
    </row>
    <row r="41" spans="1:15">
      <c t="s" r="A41" s="4">
        <v>429</v>
      </c>
      <c t="s" r="F41" s="4">
        <v>462</v>
      </c>
    </row>
    <row r="42" spans="1:15">
      <c t="s" r="A42" s="4">
        <v>463</v>
      </c>
    </row>
    <row r="43" spans="1:15">
      <c t="s" r="A43" s="4">
        <v>429</v>
      </c>
      <c t="s" r="F43" s="4">
        <v>431</v>
      </c>
    </row>
    <row r="44" spans="1:15">
      <c t="s" r="A44" s="4">
        <v>464</v>
      </c>
    </row>
    <row r="45" spans="1:15">
      <c t="s" r="A45" s="4">
        <v>429</v>
      </c>
      <c t="s" r="F45" s="4">
        <v>465</v>
      </c>
    </row>
    <row r="46" spans="1:15">
      <c t="s" r="A46" s="4">
        <v>466</v>
      </c>
    </row>
    <row r="47" spans="1:15">
      <c t="s" r="A47" s="4">
        <v>429</v>
      </c>
      <c t="s" r="F47" s="4">
        <v>467</v>
      </c>
    </row>
    <row r="48" spans="1:15">
      <c t="s" r="A48" s="4">
        <v>468</v>
      </c>
    </row>
    <row r="49" spans="1:15">
      <c t="s" r="A49" s="4">
        <v>444</v>
      </c>
      <c t="n" r="F49" s="7">
        <v>12000000</v>
      </c>
    </row>
    <row r="50" spans="1:15">
      <c t="s" r="A50" s="4">
        <v>469</v>
      </c>
    </row>
    <row r="51" spans="1:15">
      <c t="s" r="A51" s="4">
        <v>435</v>
      </c>
      <c t="n" r="F51" s="6">
        <v>190000</v>
      </c>
    </row>
    <row r="52" spans="1:15">
      <c t="s" r="A52" s="4">
        <v>436</v>
      </c>
      <c t="n" r="F52" s="7">
        <v>16000000</v>
      </c>
    </row>
    <row r="53" spans="1:15">
      <c t="s" r="A53" s="4">
        <v>437</v>
      </c>
      <c t="s" r="F53" s="4">
        <v>470</v>
      </c>
    </row>
    <row r="54" spans="1:15">
      <c t="s" r="A54" s="4">
        <v>471</v>
      </c>
    </row>
    <row r="55" spans="1:15">
      <c t="s" r="A55" s="4">
        <v>472</v>
      </c>
      <c t="n" r="O55" s="7">
        <v>1500000</v>
      </c>
    </row>
    <row r="56" spans="1:15">
      <c t="s" r="A56" s="4">
        <v>459</v>
      </c>
    </row>
    <row r="57" spans="1:15">
      <c t="s" r="A57" s="4">
        <v>435</v>
      </c>
      <c t="s" r="B57" s="4">
        <v>361</v>
      </c>
      <c t="n" r="H57" s="6">
        <v>102000</v>
      </c>
      <c t="n" r="K57" s="6">
        <v>102000</v>
      </c>
    </row>
    <row r="58" spans="1:15">
      <c t="s" r="A58" s="4">
        <v>436</v>
      </c>
      <c t="n" r="H58" s="6">
        <v>5352000</v>
      </c>
      <c t="s" r="I58" s="4">
        <v>391</v>
      </c>
      <c t="n" r="K58" s="6">
        <v>6514000</v>
      </c>
    </row>
    <row r="59" spans="1:15">
      <c t="s" r="A59" s="4">
        <v>473</v>
      </c>
    </row>
    <row r="60" spans="1:15">
      <c t="s" r="A60" s="4">
        <v>474</v>
      </c>
      <c t="n" r="E60" s="7">
        <v>3000000</v>
      </c>
    </row>
    <row r="61" spans="1:15">
      <c t="s" r="A61" s="4">
        <v>475</v>
      </c>
      <c t="n" r="E61" s="6">
        <v>35000</v>
      </c>
    </row>
    <row r="62" spans="1:15">
      <c t="s" r="A62" s="4">
        <v>476</v>
      </c>
      <c t="n" r="E62" s="9">
        <v>2.23</v>
      </c>
    </row>
    <row r="63" spans="1:15">
      <c t="s" r="A63" s="4">
        <v>477</v>
      </c>
      <c t="n" r="E63" s="6">
        <v>45000</v>
      </c>
    </row>
    <row r="64" spans="1:15">
      <c t="s" r="A64" s="4">
        <v>457</v>
      </c>
    </row>
    <row r="65" spans="1:15">
      <c t="s" r="A65" s="4">
        <v>435</v>
      </c>
      <c t="s" r="B65" s="4">
        <v>478</v>
      </c>
      <c t="n" r="H65" s="6">
        <v>125000</v>
      </c>
      <c t="n" r="K65" s="6">
        <v>125000</v>
      </c>
    </row>
    <row r="66" spans="1:15">
      <c t="s" r="A66" s="4">
        <v>436</v>
      </c>
      <c t="s" r="H66" s="4">
        <v>34</v>
      </c>
      <c t="n" r="K66" s="6">
        <v>950000</v>
      </c>
    </row>
    <row r="67" spans="1:15">
      <c t="s" r="A67" s="4">
        <v>479</v>
      </c>
    </row>
    <row r="68" spans="1:15">
      <c t="s" r="A68" s="4">
        <v>480</v>
      </c>
      <c t="n" r="C68" s="6">
        <v>35000</v>
      </c>
    </row>
    <row r="69" spans="1:15">
      <c t="s" r="A69" s="4">
        <v>481</v>
      </c>
      <c t="n" r="C69" s="7">
        <v>156000</v>
      </c>
    </row>
    <row r="70" spans="1:15">
      <c t="s" r="A70" s="4">
        <v>436</v>
      </c>
      <c t="n" r="H70" s="6">
        <v>10619000</v>
      </c>
      <c t="n" r="K70" s="7">
        <v>9836000</v>
      </c>
    </row>
    <row r="71" spans="1:15">
      <c t="s" r="A71" s="4">
        <v>482</v>
      </c>
      <c t="n" r="D71" s="7">
        <v>3000000</v>
      </c>
      <c t="n" r="F71" s="7">
        <v>6000000</v>
      </c>
    </row>
    <row r="72" spans="1:15">
      <c t="s" r="A72" s="4">
        <v>451</v>
      </c>
      <c t="n" r="H72" s="7">
        <v>97000</v>
      </c>
      <c t="n" r="J72" s="7">
        <v>13000</v>
      </c>
    </row>
    <row r="73" spans="1:15">
      <c t="n" r="A73"/>
    </row>
    <row r="74" spans="1:15">
      <c t="s" r="A74" s="4">
        <v>356</v>
      </c>
      <c t="s" r="B74" s="4">
        <v>483</v>
      </c>
    </row>
    <row r="75" spans="1:15">
      <c t="s" r="A75" s="4">
        <v>372</v>
      </c>
      <c t="s" r="B75" s="4">
        <v>484</v>
      </c>
    </row>
    <row r="76" spans="1:15">
      <c t="s" r="A76" s="4">
        <v>391</v>
      </c>
      <c t="s" r="B76" s="4">
        <v>485</v>
      </c>
    </row>
    <row r="77" spans="1:15">
      <c t="s" r="A77" s="4">
        <v>486</v>
      </c>
      <c t="s" r="B77" s="4">
        <v>487</v>
      </c>
    </row>
    <row r="78" spans="1:15">
      <c t="s" r="A78" s="4">
        <v>488</v>
      </c>
      <c t="s" r="B78" s="4">
        <v>489</v>
      </c>
    </row>
  </sheetData>
  <mergeCells count="8">
    <mergeCell ref="A1:B1"/>
    <mergeCell ref="H1:I1"/>
    <mergeCell ref="A73:N73"/>
    <mergeCell ref="B74:N74"/>
    <mergeCell ref="B75:N75"/>
    <mergeCell ref="B76:N76"/>
    <mergeCell ref="B77:N77"/>
    <mergeCell ref="B78:N7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490</v>
      </c>
      <c t="s" r="B1" s="2">
        <v>2</v>
      </c>
      <c t="s" r="D1" s="2">
        <v>30</v>
      </c>
    </row>
    <row r="2" spans="1:4">
      <c t="s" r="A2" s="4">
        <v>491</v>
      </c>
    </row>
    <row r="3" spans="1:4">
      <c t="s" r="A3" s="4">
        <v>436</v>
      </c>
      <c t="n" r="B3" s="7">
        <v>5263</v>
      </c>
      <c t="n" r="D3" s="7">
        <v>2349</v>
      </c>
    </row>
    <row r="4" spans="1:4">
      <c t="s" r="A4" s="4">
        <v>459</v>
      </c>
    </row>
    <row r="5" spans="1:4">
      <c t="s" r="A5" s="4">
        <v>436</v>
      </c>
      <c t="n" r="B5" s="6">
        <v>5352</v>
      </c>
      <c t="s" r="C5" s="4">
        <v>356</v>
      </c>
      <c t="n" r="D5" s="6">
        <v>6514</v>
      </c>
    </row>
    <row r="6" spans="1:4">
      <c t="s" r="A6" s="4">
        <v>457</v>
      </c>
    </row>
    <row r="7" spans="1:4">
      <c t="s" r="A7" s="4">
        <v>436</v>
      </c>
      <c t="s" r="B7" s="4">
        <v>34</v>
      </c>
      <c t="n" r="D7" s="6">
        <v>950</v>
      </c>
    </row>
    <row r="8" spans="1:4">
      <c t="s" r="A8" s="4">
        <v>492</v>
      </c>
    </row>
    <row r="9" spans="1:4">
      <c t="s" r="A9" s="4">
        <v>493</v>
      </c>
      <c t="n" r="B9" s="6">
        <v>4</v>
      </c>
      <c t="n" r="D9" s="6">
        <v>23</v>
      </c>
    </row>
    <row r="10" spans="1:4">
      <c t="s" r="A10" s="4">
        <v>436</v>
      </c>
      <c t="n" r="B10" s="6">
        <v>10619</v>
      </c>
      <c t="n" r="D10" s="6">
        <v>9836</v>
      </c>
    </row>
    <row r="11" spans="1:4">
      <c t="s" r="A11" s="4">
        <v>494</v>
      </c>
      <c t="n" r="B11" s="6">
        <v>1194</v>
      </c>
      <c t="n" r="D11" s="6">
        <v>2431</v>
      </c>
    </row>
    <row r="12" spans="1:4">
      <c t="s" r="A12" s="4">
        <v>495</v>
      </c>
      <c t="n" r="B12" s="7">
        <v>9425</v>
      </c>
      <c t="n" r="D12" s="7">
        <v>7405</v>
      </c>
    </row>
    <row r="13" spans="1:4">
      <c t="n" r="A13"/>
    </row>
    <row r="14" spans="1:4">
      <c t="s" r="A14" s="4">
        <v>356</v>
      </c>
      <c t="s" r="B14" s="4">
        <v>485</v>
      </c>
    </row>
  </sheetData>
  <mergeCells count="3">
    <mergeCell ref="B1:C1"/>
    <mergeCell ref="A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108</v>
      </c>
      <c t="s" r="D1" s="2">
        <v>1</v>
      </c>
    </row>
    <row r="2" spans="1:5">
      <c t="s" r="B2" s="2">
        <v>2</v>
      </c>
      <c t="s" r="C2" s="2">
        <v>109</v>
      </c>
      <c t="s" r="D2" s="2">
        <v>2</v>
      </c>
      <c t="s" r="E2" s="2">
        <v>109</v>
      </c>
    </row>
    <row r="3" spans="1:5">
      <c t="s" r="A3" s="4">
        <v>110</v>
      </c>
      <c t="n" r="B3" s="7">
        <v>12921000</v>
      </c>
      <c t="n" r="C3" s="7">
        <v>17309000</v>
      </c>
      <c t="n" r="D3" s="7">
        <v>37768000</v>
      </c>
      <c t="n" r="E3" s="7">
        <v>47264000</v>
      </c>
    </row>
    <row r="4" spans="1:5">
      <c t="s" r="A4" s="4">
        <v>111</v>
      </c>
      <c t="n" r="B4" s="6">
        <v>11114000</v>
      </c>
      <c t="n" r="C4" s="6">
        <v>12363000</v>
      </c>
      <c t="n" r="D4" s="6">
        <v>34111000</v>
      </c>
      <c t="n" r="E4" s="6">
        <v>36809000</v>
      </c>
    </row>
    <row r="5" spans="1:5">
      <c t="s" r="A5" s="4">
        <v>112</v>
      </c>
      <c t="n" r="B5" s="6">
        <v>1807000</v>
      </c>
      <c t="n" r="C5" s="6">
        <v>4946000</v>
      </c>
      <c t="n" r="D5" s="6">
        <v>3657000</v>
      </c>
      <c t="n" r="E5" s="6">
        <v>10455000</v>
      </c>
    </row>
    <row r="6" spans="1:5">
      <c t="s" r="A6" s="4">
        <v>113</v>
      </c>
      <c t="n" r="B6" s="6">
        <v>2732000</v>
      </c>
      <c t="n" r="C6" s="6">
        <v>2887000</v>
      </c>
      <c t="n" r="D6" s="6">
        <v>8162000</v>
      </c>
      <c t="n" r="E6" s="6">
        <v>8663000</v>
      </c>
    </row>
    <row r="7" spans="1:5">
      <c t="s" r="A7" s="4">
        <v>114</v>
      </c>
      <c t="n" r="B7" s="6">
        <v>441000</v>
      </c>
      <c t="n" r="C7" s="6">
        <v>583000</v>
      </c>
      <c t="n" r="D7" s="6">
        <v>1570000</v>
      </c>
      <c t="n" r="E7" s="6">
        <v>1500000</v>
      </c>
    </row>
    <row r="8" spans="1:5">
      <c t="s" r="A8" s="4">
        <v>115</v>
      </c>
      <c t="n" r="B8" s="6">
        <v>12000</v>
      </c>
      <c t="n" r="C8" s="6">
        <v>-23000</v>
      </c>
      <c t="n" r="D8" s="6">
        <v>16000</v>
      </c>
      <c t="n" r="E8" s="6">
        <v>-23000</v>
      </c>
    </row>
    <row r="9" spans="1:5">
      <c t="s" r="A9" s="4">
        <v>116</v>
      </c>
      <c t="s" r="B9" s="4">
        <v>34</v>
      </c>
      <c t="s" r="C9" s="4">
        <v>34</v>
      </c>
      <c t="n" r="D9" s="6">
        <v>1816000</v>
      </c>
      <c t="s" r="E9" s="4">
        <v>34</v>
      </c>
    </row>
    <row r="10" spans="1:5">
      <c t="s" r="A10" s="4">
        <v>117</v>
      </c>
      <c t="s" r="B10" s="4">
        <v>34</v>
      </c>
      <c t="s" r="C10" s="4">
        <v>34</v>
      </c>
      <c t="n" r="D10" s="6">
        <v>8288000</v>
      </c>
      <c t="s" r="E10" s="4">
        <v>34</v>
      </c>
    </row>
    <row r="11" spans="1:5">
      <c t="s" r="A11" s="4">
        <v>118</v>
      </c>
      <c t="n" r="B11" s="6">
        <v>-1378000</v>
      </c>
      <c t="n" r="C11" s="6">
        <v>1499000</v>
      </c>
      <c t="n" r="D11" s="6">
        <v>-16195000</v>
      </c>
      <c t="n" r="E11" s="6">
        <v>315000</v>
      </c>
    </row>
    <row r="12" spans="1:5">
      <c t="s" r="A12" s="3">
        <v>119</v>
      </c>
    </row>
    <row r="13" spans="1:5">
      <c t="s" r="A13" s="4">
        <v>120</v>
      </c>
      <c t="n" r="B13" s="6">
        <v>31000</v>
      </c>
      <c t="n" r="C13" s="6">
        <v>16000</v>
      </c>
      <c t="n" r="D13" s="6">
        <v>78000</v>
      </c>
      <c t="n" r="E13" s="6">
        <v>36000</v>
      </c>
    </row>
    <row r="14" spans="1:5">
      <c t="s" r="A14" s="4">
        <v>121</v>
      </c>
      <c t="n" r="B14" s="6">
        <v>-101000</v>
      </c>
      <c t="n" r="C14" s="6">
        <v>-124000</v>
      </c>
      <c t="n" r="D14" s="6">
        <v>-377000</v>
      </c>
      <c t="n" r="E14" s="6">
        <v>-390000</v>
      </c>
    </row>
    <row r="15" spans="1:5">
      <c t="s" r="A15" s="4">
        <v>122</v>
      </c>
      <c t="n" r="B15" s="6">
        <v>-14000</v>
      </c>
      <c t="n" r="C15" s="6">
        <v>-56000</v>
      </c>
      <c t="n" r="D15" s="6">
        <v>-99000</v>
      </c>
      <c t="n" r="E15" s="6">
        <v>-171000</v>
      </c>
    </row>
    <row r="16" spans="1:5">
      <c t="s" r="A16" s="4">
        <v>123</v>
      </c>
      <c t="n" r="B16" s="6">
        <v>-1000</v>
      </c>
      <c t="n" r="C16" s="6">
        <v>2000</v>
      </c>
      <c t="n" r="D16" s="6">
        <v>20000</v>
      </c>
      <c t="n" r="E16" s="6">
        <v>12000</v>
      </c>
    </row>
    <row r="17" spans="1:5">
      <c t="s" r="A17" s="4">
        <v>124</v>
      </c>
      <c t="n" r="B17" s="6">
        <v>-1463000</v>
      </c>
      <c t="n" r="C17" s="6">
        <v>1337000</v>
      </c>
      <c t="n" r="D17" s="6">
        <v>-16573000</v>
      </c>
      <c t="n" r="E17" s="6">
        <v>-198000</v>
      </c>
    </row>
    <row r="18" spans="1:5">
      <c t="s" r="A18" s="4">
        <v>125</v>
      </c>
      <c t="n" r="B18" s="6">
        <v>37000</v>
      </c>
      <c t="n" r="C18" s="6">
        <v>53000</v>
      </c>
      <c t="n" r="D18" s="6">
        <v>-3093000</v>
      </c>
      <c t="n" r="E18" s="6">
        <v>124000</v>
      </c>
    </row>
    <row r="19" spans="1:5">
      <c t="s" r="A19" s="4">
        <v>126</v>
      </c>
      <c t="n" r="B19" s="6">
        <v>-1500000</v>
      </c>
      <c t="n" r="C19" s="6">
        <v>1284000</v>
      </c>
      <c t="n" r="D19" s="6">
        <v>-13480000</v>
      </c>
      <c t="n" r="E19" s="6">
        <v>-322000</v>
      </c>
    </row>
    <row r="20" spans="1:5">
      <c t="s" r="A20" s="4">
        <v>127</v>
      </c>
      <c t="n" r="B20" s="6">
        <v>-191000</v>
      </c>
      <c t="n" r="C20" s="6">
        <v>-377000</v>
      </c>
      <c t="n" r="D20" s="6">
        <v>-622000</v>
      </c>
      <c t="n" r="E20" s="6">
        <v>-1313000</v>
      </c>
    </row>
    <row r="21" spans="1:5">
      <c t="s" r="A21" s="4">
        <v>128</v>
      </c>
      <c t="n" r="B21" s="6">
        <v>-1691000</v>
      </c>
      <c t="n" r="C21" s="6">
        <v>907000</v>
      </c>
      <c t="n" r="D21" s="6">
        <v>-14102000</v>
      </c>
      <c t="n" r="E21" s="6">
        <v>-1635000</v>
      </c>
    </row>
    <row r="22" spans="1:5">
      <c t="s" r="A22" s="4">
        <v>129</v>
      </c>
      <c t="n" r="B22" s="6">
        <v>-135000</v>
      </c>
      <c t="n" r="C22" s="6">
        <v>-163000</v>
      </c>
      <c t="n" r="D22" s="6">
        <v>-472000</v>
      </c>
      <c t="n" r="E22" s="6">
        <v>-487000</v>
      </c>
    </row>
    <row r="23" spans="1:5">
      <c t="s" r="A23" s="4">
        <v>130</v>
      </c>
      <c t="n" r="B23" s="7">
        <v>-1556000</v>
      </c>
      <c t="n" r="C23" s="7">
        <v>1070000</v>
      </c>
      <c t="n" r="D23" s="7">
        <v>-13630000</v>
      </c>
      <c t="n" r="E23" s="7">
        <v>-1148000</v>
      </c>
    </row>
    <row r="24" spans="1:5">
      <c t="s" r="A24" s="3">
        <v>131</v>
      </c>
    </row>
    <row r="25" spans="1:5">
      <c t="s" r="A25" s="4">
        <v>132</v>
      </c>
      <c t="n" r="B25" s="9">
        <v>-0.12</v>
      </c>
      <c t="n" r="C25" s="9">
        <v>0.12</v>
      </c>
      <c t="n" r="D25" s="9">
        <v>-1.12</v>
      </c>
      <c t="n" r="E25" s="9">
        <v>0.01</v>
      </c>
    </row>
    <row r="26" spans="1:5">
      <c t="s" r="A26" s="4">
        <v>133</v>
      </c>
      <c t="n" r="B26" s="10">
        <v>-0.01</v>
      </c>
      <c t="n" r="C26" s="10">
        <v>-0.03</v>
      </c>
      <c t="n" r="D26" s="10">
        <v>-0.06</v>
      </c>
      <c t="n" r="E26" s="10">
        <v>-0.11</v>
      </c>
    </row>
    <row r="27" spans="1:5">
      <c t="s" r="A27" s="4">
        <v>134</v>
      </c>
      <c t="n" r="B27" s="9">
        <v>-0.13</v>
      </c>
      <c t="n" r="C27" s="9">
        <v>0.09</v>
      </c>
      <c t="n" r="D27" s="9">
        <v>-1.18</v>
      </c>
      <c t="n" r="E27" s="9">
        <v>-0.1</v>
      </c>
    </row>
    <row r="28" spans="1:5">
      <c t="s" r="A28" s="3">
        <v>135</v>
      </c>
    </row>
    <row r="29" spans="1:5">
      <c t="s" r="A29" s="4">
        <v>136</v>
      </c>
      <c t="n" r="B29" s="6">
        <v>11632</v>
      </c>
      <c t="n" r="C29" s="6">
        <v>11526</v>
      </c>
      <c t="n" r="D29" s="6">
        <v>11588</v>
      </c>
      <c t="n" r="E29" s="6">
        <v>11506</v>
      </c>
    </row>
    <row r="30" spans="1:5">
      <c t="s" r="A30" s="4">
        <v>137</v>
      </c>
      <c t="n" r="B30" s="6">
        <v>11632</v>
      </c>
      <c t="n" r="C30" s="6">
        <v>11561</v>
      </c>
      <c t="n" r="D30" s="6">
        <v>11588</v>
      </c>
      <c t="n" r="E30" s="6">
        <v>11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6"/>
  </cols>
  <sheetData>
    <row r="1" spans="1:5">
      <c t="s" r="A1" s="1">
        <v>496</v>
      </c>
      <c t="s" r="C1" s="2">
        <v>1</v>
      </c>
      <c t="s" r="E1" s="2">
        <v>497</v>
      </c>
    </row>
    <row r="2" spans="1:5">
      <c t="s" r="C2" s="2">
        <v>2</v>
      </c>
      <c t="s" r="E2" s="2">
        <v>30</v>
      </c>
    </row>
    <row r="3" spans="1:5">
      <c t="s" r="A3" s="4">
        <v>491</v>
      </c>
    </row>
    <row r="4" spans="1:5">
      <c t="s" r="A4" s="4">
        <v>498</v>
      </c>
      <c t="s" r="C4" s="4">
        <v>499</v>
      </c>
      <c t="s" r="D4" s="4">
        <v>361</v>
      </c>
      <c t="s" r="E4" s="4">
        <v>34</v>
      </c>
    </row>
    <row r="5" spans="1:5">
      <c t="s" r="A5" s="4">
        <v>459</v>
      </c>
    </row>
    <row r="6" spans="1:5">
      <c t="s" r="A6" s="4">
        <v>498</v>
      </c>
      <c t="s" r="C6" s="4">
        <v>500</v>
      </c>
      <c t="s" r="D6" s="4">
        <v>361</v>
      </c>
      <c t="s" r="E6" s="4">
        <v>34</v>
      </c>
    </row>
    <row r="7" spans="1:5">
      <c t="s" r="A7" s="4">
        <v>501</v>
      </c>
      <c t="s" r="B7" s="4">
        <v>361</v>
      </c>
      <c t="n" r="C7" s="7">
        <v>102</v>
      </c>
      <c t="n" r="E7" s="7">
        <v>102</v>
      </c>
    </row>
    <row r="8" spans="1:5">
      <c t="s" r="A8" s="4">
        <v>457</v>
      </c>
    </row>
    <row r="9" spans="1:5">
      <c t="s" r="A9" s="4">
        <v>498</v>
      </c>
      <c t="s" r="B9" s="4">
        <v>502</v>
      </c>
      <c t="s" r="C9" s="4">
        <v>503</v>
      </c>
      <c t="s" r="E9" s="4">
        <v>503</v>
      </c>
    </row>
    <row r="10" spans="1:5">
      <c t="s" r="A10" s="4">
        <v>501</v>
      </c>
      <c t="s" r="B10" s="4">
        <v>502</v>
      </c>
      <c t="n" r="C10" s="7">
        <v>125</v>
      </c>
      <c t="n" r="E10" s="7">
        <v>125</v>
      </c>
    </row>
    <row r="11" spans="1:5">
      <c t="s" r="A11" s="4">
        <v>492</v>
      </c>
    </row>
    <row r="12" spans="1:5">
      <c t="s" r="A12" s="4">
        <v>498</v>
      </c>
      <c t="s" r="C12" s="4">
        <v>504</v>
      </c>
      <c t="s" r="E12" s="4">
        <v>504</v>
      </c>
    </row>
    <row r="13" spans="1:5">
      <c t="n" r="A13"/>
    </row>
    <row r="14" spans="1:5">
      <c t="s" r="A14" s="4">
        <v>356</v>
      </c>
      <c t="s" r="B14" s="4">
        <v>483</v>
      </c>
    </row>
    <row r="15" spans="1:5">
      <c t="s" r="A15" s="4">
        <v>372</v>
      </c>
      <c t="s" r="B15" s="4">
        <v>484</v>
      </c>
    </row>
    <row r="16" spans="1:5">
      <c t="s" r="A16" s="4">
        <v>391</v>
      </c>
      <c t="s" r="B16" s="4">
        <v>487</v>
      </c>
    </row>
    <row r="17" spans="1:5">
      <c t="s" r="A17" s="4">
        <v>486</v>
      </c>
      <c t="s" r="B17" s="4">
        <v>489</v>
      </c>
    </row>
  </sheetData>
  <mergeCells count="8">
    <mergeCell ref="A1:B2"/>
    <mergeCell ref="C1:D1"/>
    <mergeCell ref="C2:D2"/>
    <mergeCell ref="A13:D13"/>
    <mergeCell ref="B14:D14"/>
    <mergeCell ref="B15:D15"/>
    <mergeCell ref="B16:D16"/>
    <mergeCell ref="B17:D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05</v>
      </c>
      <c t="s" r="B1" s="2">
        <v>506</v>
      </c>
      <c t="s" r="C1" s="2">
        <v>507</v>
      </c>
      <c t="s" r="D1" s="2">
        <v>2</v>
      </c>
      <c t="s" r="E1" s="2">
        <v>109</v>
      </c>
      <c t="s" r="F1" s="2">
        <v>2</v>
      </c>
      <c t="s" r="G1" s="2">
        <v>109</v>
      </c>
      <c t="s" r="H1" s="2">
        <v>30</v>
      </c>
    </row>
    <row r="2" spans="1:8">
      <c t="s" r="A2" s="4">
        <v>508</v>
      </c>
    </row>
    <row r="3" spans="1:8">
      <c t="s" r="A3" s="4">
        <v>509</v>
      </c>
      <c t="n" r="D3" s="7">
        <v>5934000</v>
      </c>
      <c t="n" r="F3" s="7">
        <v>5934000</v>
      </c>
    </row>
    <row r="4" spans="1:8">
      <c t="s" r="A4" s="4">
        <v>510</v>
      </c>
    </row>
    <row r="5" spans="1:8">
      <c t="s" r="A5" s="4">
        <v>511</v>
      </c>
      <c t="n" r="D5" s="6">
        <v>15522000</v>
      </c>
      <c t="n" r="F5" s="6">
        <v>15522000</v>
      </c>
    </row>
    <row r="6" spans="1:8">
      <c t="s" r="A6" s="4">
        <v>512</v>
      </c>
    </row>
    <row r="7" spans="1:8">
      <c t="s" r="A7" s="4">
        <v>513</v>
      </c>
      <c t="n" r="H7" s="7">
        <v>41000</v>
      </c>
    </row>
    <row r="8" spans="1:8">
      <c t="s" r="A8" s="4">
        <v>514</v>
      </c>
    </row>
    <row r="9" spans="1:8">
      <c t="s" r="A9" s="4">
        <v>513</v>
      </c>
      <c t="n" r="H9" s="7">
        <v>46000</v>
      </c>
    </row>
    <row r="10" spans="1:8">
      <c t="s" r="A10" s="4">
        <v>515</v>
      </c>
    </row>
    <row r="11" spans="1:8">
      <c t="s" r="A11" s="4">
        <v>516</v>
      </c>
      <c t="n" r="D11" s="6">
        <v>7000</v>
      </c>
      <c t="n" r="E11" s="7">
        <v>4000</v>
      </c>
      <c t="n" r="F11" s="6">
        <v>14000</v>
      </c>
      <c t="n" r="G11" s="7">
        <v>7000</v>
      </c>
    </row>
    <row r="12" spans="1:8">
      <c t="s" r="A12" s="4">
        <v>517</v>
      </c>
      <c t="n" r="B12" s="7">
        <v>7800000</v>
      </c>
      <c t="n" r="D12" s="6">
        <v>7973000</v>
      </c>
      <c t="n" r="F12" s="6">
        <v>7973000</v>
      </c>
    </row>
    <row r="13" spans="1:8">
      <c t="s" r="A13" s="4">
        <v>518</v>
      </c>
      <c t="s" r="B13" s="4">
        <v>519</v>
      </c>
    </row>
    <row r="14" spans="1:8">
      <c t="s" r="A14" s="4">
        <v>520</v>
      </c>
      <c t="n" r="B14" s="7">
        <v>8200000</v>
      </c>
    </row>
    <row r="15" spans="1:8">
      <c t="s" r="A15" s="4">
        <v>509</v>
      </c>
      <c t="n" r="D15" s="6">
        <v>5900000</v>
      </c>
      <c t="n" r="F15" s="6">
        <v>5900000</v>
      </c>
    </row>
    <row r="16" spans="1:8">
      <c t="s" r="A16" s="4">
        <v>521</v>
      </c>
      <c t="n" r="D16" s="6">
        <v>234000</v>
      </c>
      <c t="n" r="F16" s="7">
        <v>234000</v>
      </c>
    </row>
    <row r="17" spans="1:8">
      <c t="s" r="A17" s="4">
        <v>522</v>
      </c>
      <c t="s" r="F17" s="4">
        <v>365</v>
      </c>
    </row>
    <row r="18" spans="1:8">
      <c t="s" r="A18" s="4">
        <v>523</v>
      </c>
    </row>
    <row r="19" spans="1:8">
      <c t="s" r="A19" s="4">
        <v>524</v>
      </c>
      <c t="s" r="C19" s="4">
        <v>525</v>
      </c>
    </row>
    <row r="20" spans="1:8">
      <c t="s" r="A20" s="4">
        <v>526</v>
      </c>
      <c t="n" r="D20" s="6">
        <v>39000000</v>
      </c>
      <c t="n" r="F20" s="7">
        <v>39000000</v>
      </c>
    </row>
    <row r="21" spans="1:8">
      <c t="s" r="A21" s="4">
        <v>527</v>
      </c>
      <c t="n" r="D21" s="6">
        <v>38874000</v>
      </c>
      <c t="n" r="F21" s="6">
        <v>38874000</v>
      </c>
    </row>
    <row r="22" spans="1:8">
      <c t="s" r="A22" s="4">
        <v>528</v>
      </c>
      <c t="n" r="D22" s="6">
        <v>1051000</v>
      </c>
      <c t="n" r="F22" s="6">
        <v>1051000</v>
      </c>
    </row>
    <row r="23" spans="1:8">
      <c t="s" r="A23" s="4">
        <v>516</v>
      </c>
      <c t="n" r="D23" s="7">
        <v>24000</v>
      </c>
      <c t="n" r="E23" s="7">
        <v>9000</v>
      </c>
      <c t="n" r="F23" s="7">
        <v>62000</v>
      </c>
      <c t="n" r="G23" s="7">
        <v>23000</v>
      </c>
    </row>
    <row r="24" spans="1:8">
      <c t="s" r="A24" s="4">
        <v>529</v>
      </c>
      <c t="s" r="D24" s="4">
        <v>530</v>
      </c>
      <c t="s" r="F24" s="4">
        <v>530</v>
      </c>
    </row>
    <row r="25" spans="1:8">
      <c t="s" r="A25" s="4">
        <v>531</v>
      </c>
      <c t="n" r="F25" s="7">
        <v>151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t="s" r="A1" s="1">
        <v>532</v>
      </c>
      <c t="s" r="B1" s="2">
        <v>533</v>
      </c>
      <c t="s" r="C1" s="2">
        <v>299</v>
      </c>
      <c t="s" r="D1" s="2">
        <v>300</v>
      </c>
      <c t="s" r="E1" s="2">
        <v>534</v>
      </c>
      <c t="s" r="F1" s="2">
        <v>299</v>
      </c>
      <c t="s" r="G1" s="2">
        <v>300</v>
      </c>
      <c t="s" r="H1" s="2">
        <v>415</v>
      </c>
    </row>
    <row r="2" spans="1:8">
      <c t="s" r="A2" s="4">
        <v>535</v>
      </c>
    </row>
    <row r="3" spans="1:8">
      <c t="s" r="A3" s="4">
        <v>536</v>
      </c>
      <c t="n" r="C3" s="7">
        <v>10000</v>
      </c>
      <c t="n" r="F3" s="7">
        <v>10000</v>
      </c>
      <c t="n" r="H3" s="7">
        <v>10000</v>
      </c>
    </row>
    <row r="4" spans="1:8">
      <c t="s" r="A4" s="4">
        <v>537</v>
      </c>
    </row>
    <row r="5" spans="1:8">
      <c t="s" r="A5" s="4">
        <v>538</v>
      </c>
      <c t="n" r="E5" s="7">
        <v>150000</v>
      </c>
    </row>
    <row r="6" spans="1:8">
      <c t="s" r="A6" s="4">
        <v>539</v>
      </c>
    </row>
    <row r="7" spans="1:8">
      <c t="s" r="A7" s="4">
        <v>540</v>
      </c>
      <c t="n" r="B7" s="7">
        <v>450000</v>
      </c>
    </row>
    <row r="8" spans="1:8">
      <c t="s" r="A8" s="4">
        <v>541</v>
      </c>
      <c t="n" r="B8" s="6">
        <v>75000</v>
      </c>
    </row>
    <row r="9" spans="1:8">
      <c t="s" r="A9" s="4">
        <v>542</v>
      </c>
      <c t="n" r="B9" s="6">
        <v>46000</v>
      </c>
    </row>
    <row r="10" spans="1:8">
      <c t="s" r="A10" s="4">
        <v>543</v>
      </c>
      <c t="n" r="B10" s="7">
        <v>375000</v>
      </c>
    </row>
    <row r="11" spans="1:8">
      <c t="s" r="A11" s="4">
        <v>544</v>
      </c>
      <c t="n" r="B11" s="6">
        <v>60</v>
      </c>
    </row>
    <row r="12" spans="1:8">
      <c t="s" r="A12" s="4">
        <v>545</v>
      </c>
      <c t="n" r="B12" s="7">
        <v>7250</v>
      </c>
    </row>
    <row r="13" spans="1:8">
      <c t="s" r="A13" s="4">
        <v>546</v>
      </c>
    </row>
    <row r="14" spans="1:8">
      <c t="s" r="A14" s="4">
        <v>547</v>
      </c>
      <c t="n" r="G14" s="7">
        <v>201000</v>
      </c>
    </row>
    <row r="15" spans="1:8">
      <c t="s" r="A15" s="4">
        <v>536</v>
      </c>
      <c t="n" r="C15" s="6">
        <v>52276000</v>
      </c>
      <c t="n" r="F15" s="6">
        <v>52276000</v>
      </c>
      <c t="n" r="H15" s="7">
        <v>49707000</v>
      </c>
    </row>
    <row r="16" spans="1:8">
      <c t="s" r="A16" s="4">
        <v>548</v>
      </c>
      <c t="n" r="C16" s="6">
        <v>0</v>
      </c>
      <c t="n" r="D16" s="7">
        <v>0</v>
      </c>
      <c t="n" r="F16" s="7">
        <v>0</v>
      </c>
      <c t="n" r="G16" s="6">
        <v>0</v>
      </c>
    </row>
    <row r="17" spans="1:8">
      <c t="s" r="A17" s="4">
        <v>549</v>
      </c>
      <c t="n" r="F17" s="6">
        <v>2</v>
      </c>
    </row>
    <row r="18" spans="1:8">
      <c t="s" r="A18" s="4">
        <v>163</v>
      </c>
      <c t="n" r="C18" s="7">
        <v>-191000</v>
      </c>
      <c t="n" r="D18" s="7">
        <v>-377000</v>
      </c>
      <c t="n" r="F18" s="7">
        <v>-622000</v>
      </c>
      <c t="n" r="G18" s="7">
        <v>-131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t="s" r="A1" s="1">
        <v>550</v>
      </c>
      <c t="s" r="C1" s="2">
        <v>2</v>
      </c>
      <c t="s" r="D1" s="2">
        <v>30</v>
      </c>
    </row>
    <row r="2" spans="1:4">
      <c t="s" r="A2" s="4">
        <v>57</v>
      </c>
      <c t="n" r="C2" s="7">
        <v>86</v>
      </c>
      <c t="n" r="D2" s="7">
        <v>34</v>
      </c>
    </row>
    <row r="3" spans="1:4">
      <c t="s" r="A3" s="4">
        <v>40</v>
      </c>
      <c t="n" r="C3" s="6">
        <v>86</v>
      </c>
      <c t="n" r="D3" s="6">
        <v>34</v>
      </c>
    </row>
    <row r="4" spans="1:4">
      <c t="s" r="A4" s="4">
        <v>551</v>
      </c>
      <c t="s" r="B4" s="4">
        <v>356</v>
      </c>
      <c t="n" r="C4" s="6">
        <v>81</v>
      </c>
      <c t="n" r="D4" s="6">
        <v>531</v>
      </c>
    </row>
    <row r="5" spans="1:4">
      <c t="s" r="A5" s="4">
        <v>57</v>
      </c>
      <c t="n" r="C5" s="6">
        <v>286</v>
      </c>
      <c t="s" r="D5" s="4">
        <v>34</v>
      </c>
    </row>
    <row r="6" spans="1:4">
      <c t="s" r="A6" s="4">
        <v>552</v>
      </c>
      <c t="n" r="C6" s="6">
        <v>367</v>
      </c>
      <c t="n" r="D6" s="6">
        <v>531</v>
      </c>
    </row>
    <row r="7" spans="1:4">
      <c t="s" r="A7" s="4">
        <v>59</v>
      </c>
      <c t="n" r="C7" s="6">
        <v>453</v>
      </c>
      <c t="n" r="D7" s="6">
        <v>565</v>
      </c>
    </row>
    <row r="8" spans="1:4">
      <c t="s" r="A8" s="4">
        <v>61</v>
      </c>
      <c t="n" r="C8" s="6">
        <v>53</v>
      </c>
      <c t="n" r="D8" s="6">
        <v>85</v>
      </c>
    </row>
    <row r="9" spans="1:4">
      <c t="s" r="A9" s="4">
        <v>553</v>
      </c>
      <c t="n" r="C9" s="6">
        <v>395</v>
      </c>
      <c t="n" r="D9" s="6">
        <v>437</v>
      </c>
    </row>
    <row r="10" spans="1:4">
      <c t="s" r="A10" s="4">
        <v>554</v>
      </c>
      <c t="n" r="C10" s="6">
        <v>29</v>
      </c>
      <c t="n" r="D10" s="6">
        <v>9</v>
      </c>
    </row>
    <row r="11" spans="1:4">
      <c t="s" r="A11" s="4">
        <v>68</v>
      </c>
      <c t="n" r="C11" s="6">
        <v>477</v>
      </c>
      <c t="n" r="D11" s="6">
        <v>531</v>
      </c>
    </row>
    <row r="12" spans="1:4">
      <c t="s" r="A12" s="4">
        <v>555</v>
      </c>
      <c t="n" r="C12" s="6">
        <v>115</v>
      </c>
      <c t="n" r="D12" s="6">
        <v>173</v>
      </c>
    </row>
    <row r="13" spans="1:4">
      <c t="s" r="A13" s="4">
        <v>554</v>
      </c>
      <c t="n" r="C13" s="6">
        <v>871</v>
      </c>
      <c t="n" r="D13" s="6">
        <v>891</v>
      </c>
    </row>
    <row r="14" spans="1:4">
      <c t="s" r="A14" s="4">
        <v>74</v>
      </c>
      <c t="n" r="C14" s="6">
        <v>986</v>
      </c>
      <c t="n" r="D14" s="6">
        <v>1064</v>
      </c>
    </row>
    <row r="15" spans="1:4">
      <c t="s" r="A15" s="4">
        <v>75</v>
      </c>
      <c t="n" r="C15" s="7">
        <v>1463</v>
      </c>
      <c t="n" r="D15" s="7">
        <v>1595</v>
      </c>
    </row>
    <row r="16" spans="1:4">
      <c t="n" r="A16"/>
    </row>
    <row r="17" spans="1:4">
      <c t="s" r="A17" s="4">
        <v>356</v>
      </c>
      <c t="s" r="B17" s="4">
        <v>556</v>
      </c>
    </row>
  </sheetData>
  <mergeCells count="3">
    <mergeCell ref="A1:B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5"/>
    <col customWidth="1" max="7" min="7" width="14"/>
  </cols>
  <sheetData>
    <row r="1" spans="1:7">
      <c t="s" r="A1" s="1">
        <v>557</v>
      </c>
      <c t="s" r="B1" s="2">
        <v>108</v>
      </c>
      <c t="s" r="E1" s="2">
        <v>282</v>
      </c>
      <c t="s" r="F1" s="2">
        <v>1</v>
      </c>
    </row>
    <row r="2" spans="1:7">
      <c t="s" r="B2" s="2">
        <v>2</v>
      </c>
      <c t="s" r="C2" s="2">
        <v>283</v>
      </c>
      <c t="s" r="D2" s="2">
        <v>109</v>
      </c>
      <c t="s" r="E2" s="2">
        <v>283</v>
      </c>
      <c t="s" r="F2" s="2">
        <v>2</v>
      </c>
      <c t="s" r="G2" s="2">
        <v>109</v>
      </c>
    </row>
    <row r="3" spans="1:7">
      <c t="s" r="A3" s="4">
        <v>284</v>
      </c>
    </row>
    <row r="4" spans="1:7">
      <c t="s" r="A4" s="4">
        <v>285</v>
      </c>
      <c t="n" r="C4" s="7">
        <v>8288000</v>
      </c>
      <c t="n" r="E4" s="7">
        <v>8288000</v>
      </c>
    </row>
    <row r="5" spans="1:7">
      <c t="s" r="A5" s="4">
        <v>292</v>
      </c>
    </row>
    <row r="6" spans="1:7">
      <c t="s" r="A6" s="4">
        <v>293</v>
      </c>
      <c t="n" r="E6" s="6">
        <v>1816000</v>
      </c>
    </row>
    <row r="7" spans="1:7">
      <c t="s" r="A7" s="4">
        <v>558</v>
      </c>
      <c t="n" r="E7" s="7">
        <v>-3203000</v>
      </c>
      <c t="n" r="F7" s="7">
        <v>-3203000</v>
      </c>
    </row>
    <row r="8" spans="1:7">
      <c t="s" r="A8" s="4">
        <v>293</v>
      </c>
      <c t="s" r="B8" s="4">
        <v>34</v>
      </c>
      <c t="s" r="D8" s="4">
        <v>34</v>
      </c>
      <c t="n" r="F8" s="6">
        <v>1816000</v>
      </c>
      <c t="s" r="G8" s="4">
        <v>34</v>
      </c>
    </row>
    <row r="9" spans="1:7">
      <c t="s" r="A9" s="4">
        <v>285</v>
      </c>
      <c t="s" r="B9" s="4">
        <v>34</v>
      </c>
      <c t="s" r="D9" s="4">
        <v>34</v>
      </c>
      <c t="n" r="F9" s="6">
        <v>8288000</v>
      </c>
      <c t="s" r="G9" s="4">
        <v>34</v>
      </c>
    </row>
    <row r="10" spans="1:7">
      <c t="s" r="A10" s="4">
        <v>558</v>
      </c>
      <c t="n" r="B10" s="7">
        <v>37000</v>
      </c>
      <c t="n" r="D10" s="7">
        <v>53000</v>
      </c>
      <c t="n" r="F10" s="7">
        <v>-3093000</v>
      </c>
      <c t="n" r="G10" s="7">
        <v>124000</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t="s" r="A1" s="1">
        <v>559</v>
      </c>
      <c t="s" r="C1" s="2">
        <v>108</v>
      </c>
      <c t="s" r="E1" s="2">
        <v>1</v>
      </c>
    </row>
    <row r="2" spans="1:7">
      <c t="s" r="C2" s="2">
        <v>2</v>
      </c>
      <c t="s" r="D2" s="2">
        <v>109</v>
      </c>
      <c t="s" r="E2" s="2">
        <v>2</v>
      </c>
      <c t="s" r="G2" s="2">
        <v>109</v>
      </c>
    </row>
    <row r="3" spans="1:7">
      <c t="s" r="A3" s="4">
        <v>560</v>
      </c>
    </row>
    <row r="4" spans="1:7">
      <c t="s" r="A4" s="4">
        <v>295</v>
      </c>
      <c t="n" r="C4" s="7">
        <v>7643000</v>
      </c>
      <c t="n" r="D4" s="7">
        <v>10866000</v>
      </c>
      <c t="n" r="E4" s="7">
        <v>22832000</v>
      </c>
      <c t="n" r="G4" s="7">
        <v>31702000</v>
      </c>
    </row>
    <row r="5" spans="1:7">
      <c t="s" r="A5" s="4">
        <v>561</v>
      </c>
      <c t="n" r="C5" s="6">
        <v>28000</v>
      </c>
      <c t="n" r="D5" s="6">
        <v>32000</v>
      </c>
      <c t="n" r="E5" s="6">
        <v>38000</v>
      </c>
      <c t="n" r="G5" s="6">
        <v>34000</v>
      </c>
    </row>
    <row r="6" spans="1:7">
      <c t="s" r="A6" s="4">
        <v>112</v>
      </c>
      <c t="n" r="C6" s="6">
        <v>837000</v>
      </c>
      <c t="n" r="D6" s="6">
        <v>3696000</v>
      </c>
      <c t="n" r="E6" s="6">
        <v>1280000</v>
      </c>
      <c t="n" r="G6" s="6">
        <v>8265000</v>
      </c>
    </row>
    <row r="7" spans="1:7">
      <c t="s" r="A7" s="4">
        <v>114</v>
      </c>
      <c t="n" r="C7" s="6">
        <v>95000</v>
      </c>
      <c t="n" r="D7" s="6">
        <v>49000</v>
      </c>
      <c t="n" r="E7" s="6">
        <v>321000</v>
      </c>
      <c t="n" r="G7" s="6">
        <v>137000</v>
      </c>
    </row>
    <row r="8" spans="1:7">
      <c t="s" r="A8" s="4">
        <v>120</v>
      </c>
      <c t="s" r="C8" s="4">
        <v>34</v>
      </c>
      <c t="n" r="D8" s="6">
        <v>4000</v>
      </c>
      <c t="n" r="E8" s="6">
        <v>3000</v>
      </c>
      <c t="n" r="G8" s="6">
        <v>6000</v>
      </c>
    </row>
    <row r="9" spans="1:7">
      <c t="s" r="A9" s="4">
        <v>121</v>
      </c>
      <c t="n" r="C9" s="6">
        <v>-2000</v>
      </c>
      <c t="n" r="D9" s="6">
        <v>-1000</v>
      </c>
      <c t="n" r="E9" s="6">
        <v>-19000</v>
      </c>
      <c t="n" r="G9" s="6">
        <v>-34000</v>
      </c>
    </row>
    <row r="10" spans="1:7">
      <c t="s" r="A10" s="4">
        <v>122</v>
      </c>
      <c t="s" r="C10" s="4">
        <v>34</v>
      </c>
      <c t="s" r="D10" s="4">
        <v>34</v>
      </c>
      <c t="s" r="E10" s="4">
        <v>34</v>
      </c>
      <c t="s" r="G10" s="4">
        <v>34</v>
      </c>
    </row>
    <row r="11" spans="1:7">
      <c t="s" r="A11" s="4">
        <v>165</v>
      </c>
      <c t="n" r="C11" s="6">
        <v>1019000</v>
      </c>
      <c t="n" r="D11" s="6">
        <v>729000</v>
      </c>
      <c t="n" r="E11" s="6">
        <v>2437000</v>
      </c>
      <c t="n" r="G11" s="6">
        <v>2236000</v>
      </c>
    </row>
    <row r="12" spans="1:7">
      <c t="s" r="A12" s="4">
        <v>562</v>
      </c>
      <c t="n" r="C12" s="6">
        <v>-90000</v>
      </c>
      <c t="n" r="D12" s="6">
        <v>2745000</v>
      </c>
      <c t="n" r="E12" s="6">
        <v>-11895000</v>
      </c>
      <c t="s" r="F12" s="4">
        <v>356</v>
      </c>
      <c t="n" r="G12" s="6">
        <v>5259000</v>
      </c>
    </row>
    <row r="13" spans="1:7">
      <c t="s" r="A13" s="4">
        <v>563</v>
      </c>
      <c t="n" r="C13" s="6">
        <v>-35000</v>
      </c>
      <c t="n" r="D13" s="6">
        <v>-64000</v>
      </c>
      <c t="n" r="E13" s="6">
        <v>3095000</v>
      </c>
      <c t="s" r="F13" s="4">
        <v>356</v>
      </c>
      <c t="n" r="G13" s="6">
        <v>-135000</v>
      </c>
    </row>
    <row r="14" spans="1:7">
      <c t="s" r="A14" s="4">
        <v>564</v>
      </c>
      <c t="n" r="C14" s="6">
        <v>-125000</v>
      </c>
      <c t="n" r="D14" s="6">
        <v>2681000</v>
      </c>
      <c t="n" r="E14" s="6">
        <v>-8800000</v>
      </c>
      <c t="n" r="G14" s="6">
        <v>5124000</v>
      </c>
    </row>
    <row r="15" spans="1:7">
      <c t="s" r="A15" s="4">
        <v>565</v>
      </c>
      <c t="n" r="C15" s="6">
        <v>63000</v>
      </c>
      <c t="n" r="D15" s="6">
        <v>58000</v>
      </c>
      <c t="n" r="E15" s="6">
        <v>86000</v>
      </c>
      <c t="n" r="G15" s="6">
        <v>303000</v>
      </c>
    </row>
    <row r="16" spans="1:7">
      <c t="s" r="A16" s="4">
        <v>558</v>
      </c>
      <c t="n" r="C16" s="6">
        <v>35000</v>
      </c>
      <c t="n" r="D16" s="6">
        <v>64000</v>
      </c>
      <c t="n" r="E16" s="6">
        <v>-3095000</v>
      </c>
      <c t="s" r="F16" s="4">
        <v>356</v>
      </c>
      <c t="n" r="G16" s="6">
        <v>135000</v>
      </c>
    </row>
    <row r="17" spans="1:7">
      <c t="s" r="A17" s="4">
        <v>566</v>
      </c>
    </row>
    <row r="18" spans="1:7">
      <c t="s" r="A18" s="4">
        <v>295</v>
      </c>
      <c t="n" r="C18" s="6">
        <v>5278000</v>
      </c>
      <c t="n" r="D18" s="6">
        <v>6443000</v>
      </c>
      <c t="n" r="E18" s="6">
        <v>14936000</v>
      </c>
      <c t="n" r="G18" s="6">
        <v>15562000</v>
      </c>
    </row>
    <row r="19" spans="1:7">
      <c t="s" r="A19" s="4">
        <v>561</v>
      </c>
      <c t="n" r="C19" s="6">
        <v>8000</v>
      </c>
      <c t="n" r="D19" s="6">
        <v>7000</v>
      </c>
      <c t="n" r="E19" s="6">
        <v>23000</v>
      </c>
      <c t="n" r="G19" s="6">
        <v>22000</v>
      </c>
    </row>
    <row r="20" spans="1:7">
      <c t="s" r="A20" s="4">
        <v>112</v>
      </c>
      <c t="n" r="C20" s="6">
        <v>970000</v>
      </c>
      <c t="n" r="D20" s="6">
        <v>1250000</v>
      </c>
      <c t="n" r="E20" s="6">
        <v>2377000</v>
      </c>
      <c t="n" r="G20" s="6">
        <v>2190000</v>
      </c>
    </row>
    <row r="21" spans="1:7">
      <c t="s" r="A21" s="4">
        <v>114</v>
      </c>
      <c t="n" r="C21" s="6">
        <v>4000</v>
      </c>
      <c t="s" r="D21" s="4">
        <v>34</v>
      </c>
      <c t="n" r="E21" s="6">
        <v>38000</v>
      </c>
      <c t="s" r="G21" s="4">
        <v>34</v>
      </c>
    </row>
    <row r="22" spans="1:7">
      <c t="s" r="A22" s="4">
        <v>120</v>
      </c>
      <c t="s" r="C22" s="4">
        <v>34</v>
      </c>
      <c t="s" r="D22" s="4">
        <v>34</v>
      </c>
      <c t="s" r="E22" s="4">
        <v>34</v>
      </c>
      <c t="s" r="G22" s="4">
        <v>34</v>
      </c>
    </row>
    <row r="23" spans="1:7">
      <c t="s" r="A23" s="4">
        <v>121</v>
      </c>
      <c t="n" r="C23" s="6">
        <v>-2000</v>
      </c>
      <c t="s" r="D23" s="4">
        <v>34</v>
      </c>
      <c t="n" r="E23" s="6">
        <v>-2000</v>
      </c>
      <c t="s" r="G23" s="4">
        <v>34</v>
      </c>
    </row>
    <row r="24" spans="1:7">
      <c t="s" r="A24" s="4">
        <v>122</v>
      </c>
      <c t="s" r="C24" s="4">
        <v>34</v>
      </c>
      <c t="s" r="D24" s="4">
        <v>34</v>
      </c>
      <c t="s" r="E24" s="4">
        <v>34</v>
      </c>
      <c t="n" r="G24" s="6">
        <v>-2000</v>
      </c>
    </row>
    <row r="25" spans="1:7">
      <c t="s" r="A25" s="4">
        <v>165</v>
      </c>
      <c t="n" r="C25" s="6">
        <v>161000</v>
      </c>
      <c t="n" r="D25" s="6">
        <v>172000</v>
      </c>
      <c t="n" r="E25" s="6">
        <v>482000</v>
      </c>
      <c t="n" r="G25" s="6">
        <v>552000</v>
      </c>
    </row>
    <row r="26" spans="1:7">
      <c t="s" r="A26" s="4">
        <v>562</v>
      </c>
      <c t="n" r="C26" s="6">
        <v>360000</v>
      </c>
      <c t="n" r="D26" s="6">
        <v>490000</v>
      </c>
      <c t="n" r="E26" s="6">
        <v>682000</v>
      </c>
      <c t="n" r="G26" s="6">
        <v>248000</v>
      </c>
    </row>
    <row r="27" spans="1:7">
      <c t="s" r="A27" s="4">
        <v>563</v>
      </c>
      <c t="s" r="C27" s="4">
        <v>34</v>
      </c>
      <c t="n" r="D27" s="6">
        <v>17000</v>
      </c>
      <c t="s" r="E27" s="4">
        <v>34</v>
      </c>
      <c t="n" r="G27" s="6">
        <v>17000</v>
      </c>
    </row>
    <row r="28" spans="1:7">
      <c t="s" r="A28" s="4">
        <v>564</v>
      </c>
      <c t="n" r="C28" s="6">
        <v>360000</v>
      </c>
      <c t="n" r="D28" s="6">
        <v>507000</v>
      </c>
      <c t="n" r="E28" s="6">
        <v>682000</v>
      </c>
      <c t="n" r="G28" s="6">
        <v>265000</v>
      </c>
    </row>
    <row r="29" spans="1:7">
      <c t="s" r="A29" s="4">
        <v>565</v>
      </c>
      <c t="n" r="C29" s="6">
        <v>13000</v>
      </c>
      <c t="n" r="D29" s="6">
        <v>15000</v>
      </c>
      <c t="n" r="E29" s="6">
        <v>17000</v>
      </c>
      <c t="n" r="G29" s="6">
        <v>27000</v>
      </c>
    </row>
    <row r="30" spans="1:7">
      <c t="s" r="A30" s="4">
        <v>558</v>
      </c>
      <c t="s" r="C30" s="4">
        <v>34</v>
      </c>
      <c t="n" r="D30" s="6">
        <v>-17000</v>
      </c>
      <c t="s" r="E30" s="4">
        <v>34</v>
      </c>
      <c t="n" r="G30" s="6">
        <v>-17000</v>
      </c>
    </row>
    <row r="31" spans="1:7">
      <c t="s" r="A31" s="4">
        <v>567</v>
      </c>
    </row>
    <row r="32" spans="1:7">
      <c t="s" r="A32" s="4">
        <v>295</v>
      </c>
      <c t="s" r="C32" s="4">
        <v>34</v>
      </c>
      <c t="s" r="D32" s="4">
        <v>34</v>
      </c>
      <c t="s" r="E32" s="4">
        <v>34</v>
      </c>
      <c t="s" r="G32" s="4">
        <v>34</v>
      </c>
    </row>
    <row r="33" spans="1:7">
      <c t="s" r="A33" s="4">
        <v>561</v>
      </c>
      <c t="s" r="C33" s="4">
        <v>34</v>
      </c>
      <c t="s" r="D33" s="4">
        <v>34</v>
      </c>
      <c t="s" r="E33" s="4">
        <v>34</v>
      </c>
      <c t="s" r="G33" s="4">
        <v>34</v>
      </c>
    </row>
    <row r="34" spans="1:7">
      <c t="s" r="A34" s="4">
        <v>112</v>
      </c>
      <c t="s" r="C34" s="4">
        <v>34</v>
      </c>
      <c t="s" r="D34" s="4">
        <v>34</v>
      </c>
      <c t="s" r="E34" s="4">
        <v>34</v>
      </c>
      <c t="s" r="G34" s="4">
        <v>34</v>
      </c>
    </row>
    <row r="35" spans="1:7">
      <c t="s" r="A35" s="4">
        <v>114</v>
      </c>
      <c t="n" r="C35" s="6">
        <v>342000</v>
      </c>
      <c t="n" r="D35" s="6">
        <v>527000</v>
      </c>
      <c t="n" r="E35" s="6">
        <v>1196000</v>
      </c>
      <c t="n" r="G35" s="6">
        <v>1354000</v>
      </c>
    </row>
    <row r="36" spans="1:7">
      <c t="s" r="A36" s="4">
        <v>120</v>
      </c>
      <c t="s" r="C36" s="4">
        <v>34</v>
      </c>
      <c t="s" r="D36" s="4">
        <v>34</v>
      </c>
      <c t="s" r="E36" s="4">
        <v>34</v>
      </c>
      <c t="s" r="G36" s="4">
        <v>34</v>
      </c>
    </row>
    <row r="37" spans="1:7">
      <c t="s" r="A37" s="4">
        <v>121</v>
      </c>
      <c t="s" r="C37" s="4">
        <v>34</v>
      </c>
      <c t="s" r="D37" s="4">
        <v>34</v>
      </c>
      <c t="s" r="E37" s="4">
        <v>34</v>
      </c>
      <c t="s" r="G37" s="4">
        <v>34</v>
      </c>
    </row>
    <row r="38" spans="1:7">
      <c t="s" r="A38" s="4">
        <v>122</v>
      </c>
      <c t="s" r="C38" s="4">
        <v>34</v>
      </c>
      <c t="s" r="D38" s="4">
        <v>34</v>
      </c>
      <c t="s" r="E38" s="4">
        <v>34</v>
      </c>
      <c t="s" r="G38" s="4">
        <v>34</v>
      </c>
    </row>
    <row r="39" spans="1:7">
      <c t="s" r="A39" s="4">
        <v>165</v>
      </c>
      <c t="s" r="C39" s="4">
        <v>34</v>
      </c>
      <c t="s" r="D39" s="4">
        <v>34</v>
      </c>
      <c t="s" r="E39" s="4">
        <v>34</v>
      </c>
      <c t="s" r="G39" s="4">
        <v>34</v>
      </c>
    </row>
    <row r="40" spans="1:7">
      <c t="s" r="A40" s="4">
        <v>562</v>
      </c>
      <c t="n" r="C40" s="6">
        <v>-342000</v>
      </c>
      <c t="n" r="D40" s="6">
        <v>-527000</v>
      </c>
      <c t="n" r="E40" s="6">
        <v>-1196000</v>
      </c>
      <c t="n" r="G40" s="6">
        <v>-1354000</v>
      </c>
    </row>
    <row r="41" spans="1:7">
      <c t="s" r="A41" s="4">
        <v>563</v>
      </c>
      <c t="s" r="C41" s="4">
        <v>34</v>
      </c>
      <c t="s" r="D41" s="4">
        <v>34</v>
      </c>
      <c t="s" r="E41" s="4">
        <v>34</v>
      </c>
      <c t="s" r="G41" s="4">
        <v>34</v>
      </c>
    </row>
    <row r="42" spans="1:7">
      <c t="s" r="A42" s="4">
        <v>564</v>
      </c>
      <c t="n" r="C42" s="6">
        <v>-342000</v>
      </c>
      <c t="n" r="D42" s="6">
        <v>-527000</v>
      </c>
      <c t="n" r="E42" s="6">
        <v>-1196000</v>
      </c>
      <c t="n" r="G42" s="6">
        <v>-1354000</v>
      </c>
    </row>
    <row r="43" spans="1:7">
      <c t="s" r="A43" s="4">
        <v>565</v>
      </c>
      <c t="s" r="C43" s="4">
        <v>34</v>
      </c>
      <c t="s" r="D43" s="4">
        <v>34</v>
      </c>
      <c t="n" r="E43" s="6">
        <v>1000</v>
      </c>
      <c t="s" r="G43" s="4">
        <v>34</v>
      </c>
    </row>
    <row r="44" spans="1:7">
      <c t="s" r="A44" s="4">
        <v>558</v>
      </c>
      <c t="s" r="C44" s="4">
        <v>34</v>
      </c>
      <c t="s" r="D44" s="4">
        <v>34</v>
      </c>
      <c t="s" r="E44" s="4">
        <v>34</v>
      </c>
      <c t="s" r="G44" s="4">
        <v>34</v>
      </c>
    </row>
    <row r="45" spans="1:7">
      <c t="s" r="A45" s="4">
        <v>568</v>
      </c>
    </row>
    <row r="46" spans="1:7">
      <c t="s" r="A46" s="4">
        <v>295</v>
      </c>
      <c t="n" r="C46" s="6">
        <v>12921000</v>
      </c>
      <c t="n" r="D46" s="6">
        <v>17309000</v>
      </c>
      <c t="n" r="E46" s="6">
        <v>37768000</v>
      </c>
      <c t="n" r="G46" s="6">
        <v>47264000</v>
      </c>
    </row>
    <row r="47" spans="1:7">
      <c t="s" r="A47" s="4">
        <v>561</v>
      </c>
      <c t="n" r="C47" s="6">
        <v>36000</v>
      </c>
      <c t="n" r="D47" s="6">
        <v>39000</v>
      </c>
      <c t="n" r="E47" s="6">
        <v>61000</v>
      </c>
      <c t="n" r="G47" s="6">
        <v>56000</v>
      </c>
    </row>
    <row r="48" spans="1:7">
      <c t="s" r="A48" s="4">
        <v>112</v>
      </c>
      <c t="n" r="C48" s="6">
        <v>1807000</v>
      </c>
      <c t="n" r="D48" s="6">
        <v>4946000</v>
      </c>
      <c t="n" r="E48" s="6">
        <v>3657000</v>
      </c>
      <c t="n" r="G48" s="6">
        <v>10455000</v>
      </c>
    </row>
    <row r="49" spans="1:7">
      <c t="s" r="A49" s="4">
        <v>114</v>
      </c>
      <c t="n" r="C49" s="6">
        <v>441000</v>
      </c>
      <c t="n" r="D49" s="6">
        <v>576000</v>
      </c>
      <c t="n" r="E49" s="6">
        <v>1555000</v>
      </c>
      <c t="n" r="G49" s="6">
        <v>1491000</v>
      </c>
    </row>
    <row r="50" spans="1:7">
      <c t="s" r="A50" s="4">
        <v>120</v>
      </c>
      <c t="s" r="C50" s="4">
        <v>34</v>
      </c>
      <c t="n" r="D50" s="6">
        <v>4000</v>
      </c>
      <c t="n" r="E50" s="6">
        <v>3000</v>
      </c>
      <c t="n" r="G50" s="6">
        <v>6000</v>
      </c>
    </row>
    <row r="51" spans="1:7">
      <c t="s" r="A51" s="4">
        <v>121</v>
      </c>
      <c t="n" r="C51" s="6">
        <v>-4000</v>
      </c>
      <c t="n" r="D51" s="6">
        <v>-1000</v>
      </c>
      <c t="n" r="E51" s="6">
        <v>-21000</v>
      </c>
      <c t="n" r="G51" s="6">
        <v>-34000</v>
      </c>
    </row>
    <row r="52" spans="1:7">
      <c t="s" r="A52" s="4">
        <v>122</v>
      </c>
      <c t="s" r="C52" s="4">
        <v>34</v>
      </c>
      <c t="s" r="D52" s="4">
        <v>34</v>
      </c>
      <c t="s" r="E52" s="4">
        <v>34</v>
      </c>
      <c t="n" r="G52" s="6">
        <v>-2000</v>
      </c>
    </row>
    <row r="53" spans="1:7">
      <c t="s" r="A53" s="4">
        <v>165</v>
      </c>
      <c t="n" r="C53" s="6">
        <v>1180000</v>
      </c>
      <c t="n" r="D53" s="6">
        <v>901000</v>
      </c>
      <c t="n" r="E53" s="6">
        <v>2919000</v>
      </c>
      <c t="n" r="G53" s="6">
        <v>2788000</v>
      </c>
    </row>
    <row r="54" spans="1:7">
      <c t="s" r="A54" s="4">
        <v>562</v>
      </c>
      <c t="n" r="C54" s="6">
        <v>-72000</v>
      </c>
      <c t="n" r="D54" s="6">
        <v>2708000</v>
      </c>
      <c t="n" r="E54" s="6">
        <v>-12409000</v>
      </c>
      <c t="n" r="G54" s="6">
        <v>4153000</v>
      </c>
    </row>
    <row r="55" spans="1:7">
      <c t="s" r="A55" s="4">
        <v>563</v>
      </c>
      <c t="n" r="C55" s="6">
        <v>-35000</v>
      </c>
      <c t="n" r="D55" s="6">
        <v>-47000</v>
      </c>
      <c t="n" r="E55" s="6">
        <v>3095000</v>
      </c>
      <c t="n" r="G55" s="6">
        <v>-118000</v>
      </c>
    </row>
    <row r="56" spans="1:7">
      <c t="s" r="A56" s="4">
        <v>564</v>
      </c>
      <c t="n" r="C56" s="6">
        <v>-107000</v>
      </c>
      <c t="n" r="D56" s="6">
        <v>2661000</v>
      </c>
      <c t="n" r="E56" s="6">
        <v>-9314000</v>
      </c>
      <c t="n" r="G56" s="6">
        <v>4035000</v>
      </c>
    </row>
    <row r="57" spans="1:7">
      <c t="s" r="A57" s="4">
        <v>565</v>
      </c>
      <c t="n" r="C57" s="6">
        <v>76000</v>
      </c>
      <c t="n" r="D57" s="6">
        <v>73000</v>
      </c>
      <c t="n" r="E57" s="6">
        <v>104000</v>
      </c>
      <c t="n" r="G57" s="6">
        <v>330000</v>
      </c>
    </row>
    <row r="58" spans="1:7">
      <c t="s" r="A58" s="4">
        <v>558</v>
      </c>
      <c t="n" r="C58" s="6">
        <v>35000</v>
      </c>
      <c t="n" r="D58" s="6">
        <v>47000</v>
      </c>
      <c t="n" r="E58" s="6">
        <v>-3095000</v>
      </c>
      <c t="n" r="G58" s="6">
        <v>118000</v>
      </c>
    </row>
    <row r="59" spans="1:7">
      <c t="s" r="A59" s="4">
        <v>569</v>
      </c>
    </row>
    <row r="60" spans="1:7">
      <c t="s" r="A60" s="4">
        <v>295</v>
      </c>
      <c t="s" r="B60" s="4">
        <v>372</v>
      </c>
      <c t="s" r="C60" s="4">
        <v>34</v>
      </c>
      <c t="s" r="D60" s="4">
        <v>34</v>
      </c>
      <c t="s" r="E60" s="4">
        <v>34</v>
      </c>
      <c t="s" r="G60" s="4">
        <v>34</v>
      </c>
    </row>
    <row r="61" spans="1:7">
      <c t="s" r="A61" s="4">
        <v>561</v>
      </c>
      <c t="s" r="B61" s="4">
        <v>372</v>
      </c>
      <c t="s" r="C61" s="4">
        <v>34</v>
      </c>
      <c t="s" r="D61" s="4">
        <v>34</v>
      </c>
      <c t="s" r="E61" s="4">
        <v>34</v>
      </c>
      <c t="s" r="G61" s="4">
        <v>34</v>
      </c>
    </row>
    <row r="62" spans="1:7">
      <c t="s" r="A62" s="4">
        <v>112</v>
      </c>
      <c t="s" r="B62" s="4">
        <v>372</v>
      </c>
      <c t="s" r="C62" s="4">
        <v>34</v>
      </c>
      <c t="s" r="D62" s="4">
        <v>34</v>
      </c>
      <c t="s" r="E62" s="4">
        <v>34</v>
      </c>
      <c t="s" r="G62" s="4">
        <v>34</v>
      </c>
    </row>
    <row r="63" spans="1:7">
      <c t="s" r="A63" s="4">
        <v>114</v>
      </c>
      <c t="s" r="B63" s="4">
        <v>372</v>
      </c>
      <c t="s" r="C63" s="4">
        <v>34</v>
      </c>
      <c t="n" r="D63" s="6">
        <v>7000</v>
      </c>
      <c t="n" r="E63" s="6">
        <v>15000</v>
      </c>
      <c t="n" r="G63" s="6">
        <v>9000</v>
      </c>
    </row>
    <row r="64" spans="1:7">
      <c t="s" r="A64" s="4">
        <v>120</v>
      </c>
      <c t="s" r="B64" s="4">
        <v>372</v>
      </c>
      <c t="n" r="C64" s="6">
        <v>31000</v>
      </c>
      <c t="n" r="D64" s="6">
        <v>12000</v>
      </c>
      <c t="n" r="E64" s="6">
        <v>75000</v>
      </c>
      <c t="n" r="G64" s="6">
        <v>30000</v>
      </c>
    </row>
    <row r="65" spans="1:7">
      <c t="s" r="A65" s="4">
        <v>121</v>
      </c>
      <c t="s" r="B65" s="4">
        <v>372</v>
      </c>
      <c t="n" r="C65" s="6">
        <v>-97000</v>
      </c>
      <c t="n" r="D65" s="6">
        <v>-123000</v>
      </c>
      <c t="n" r="E65" s="6">
        <v>-356000</v>
      </c>
      <c t="n" r="G65" s="6">
        <v>-356000</v>
      </c>
    </row>
    <row r="66" spans="1:7">
      <c t="s" r="A66" s="4">
        <v>122</v>
      </c>
      <c t="s" r="B66" s="4">
        <v>372</v>
      </c>
      <c t="n" r="C66" s="6">
        <v>-14000</v>
      </c>
      <c t="n" r="D66" s="6">
        <v>-56000</v>
      </c>
      <c t="n" r="E66" s="6">
        <v>-99000</v>
      </c>
      <c t="n" r="G66" s="6">
        <v>-169000</v>
      </c>
    </row>
    <row r="67" spans="1:7">
      <c t="s" r="A67" s="4">
        <v>165</v>
      </c>
      <c t="s" r="B67" s="4">
        <v>372</v>
      </c>
      <c t="n" r="C67" s="6">
        <v>9000</v>
      </c>
      <c t="n" r="D67" s="6">
        <v>11000</v>
      </c>
      <c t="n" r="E67" s="6">
        <v>67000</v>
      </c>
      <c t="n" r="G67" s="6">
        <v>33000</v>
      </c>
    </row>
    <row r="68" spans="1:7">
      <c t="s" r="A68" s="4">
        <v>562</v>
      </c>
      <c t="s" r="B68" s="4">
        <v>372</v>
      </c>
      <c t="n" r="C68" s="6">
        <v>-1391000</v>
      </c>
      <c t="n" r="D68" s="6">
        <v>-1371000</v>
      </c>
      <c t="n" r="E68" s="6">
        <v>-4164000</v>
      </c>
      <c t="n" r="G68" s="6">
        <v>-4351000</v>
      </c>
    </row>
    <row r="69" spans="1:7">
      <c t="s" r="A69" s="4">
        <v>563</v>
      </c>
      <c t="s" r="B69" s="4">
        <v>372</v>
      </c>
      <c t="n" r="C69" s="6">
        <v>-2000</v>
      </c>
      <c t="n" r="D69" s="6">
        <v>-6000</v>
      </c>
      <c t="n" r="E69" s="6">
        <v>-2000</v>
      </c>
      <c t="n" r="G69" s="6">
        <v>-6000</v>
      </c>
    </row>
    <row r="70" spans="1:7">
      <c t="s" r="A70" s="4">
        <v>564</v>
      </c>
      <c t="s" r="B70" s="4">
        <v>372</v>
      </c>
      <c t="n" r="C70" s="6">
        <v>-1393000</v>
      </c>
      <c t="n" r="D70" s="6">
        <v>-1377000</v>
      </c>
      <c t="n" r="E70" s="6">
        <v>-4166000</v>
      </c>
      <c t="n" r="G70" s="6">
        <v>-4357000</v>
      </c>
    </row>
    <row r="71" spans="1:7">
      <c t="s" r="A71" s="4">
        <v>565</v>
      </c>
      <c t="s" r="B71" s="4">
        <v>372</v>
      </c>
      <c t="s" r="C71" s="4">
        <v>34</v>
      </c>
      <c t="s" r="D71" s="4">
        <v>34</v>
      </c>
      <c t="s" r="E71" s="4">
        <v>34</v>
      </c>
      <c t="n" r="G71" s="6">
        <v>8000</v>
      </c>
    </row>
    <row r="72" spans="1:7">
      <c t="s" r="A72" s="4">
        <v>558</v>
      </c>
      <c t="s" r="B72" s="4">
        <v>372</v>
      </c>
      <c t="n" r="C72" s="6">
        <v>2000</v>
      </c>
      <c t="n" r="D72" s="6">
        <v>6000</v>
      </c>
      <c t="n" r="E72" s="6">
        <v>2000</v>
      </c>
      <c t="n" r="G72" s="6">
        <v>6000</v>
      </c>
    </row>
    <row r="73" spans="1:7">
      <c t="s" r="A73" s="4">
        <v>295</v>
      </c>
      <c t="n" r="C73" s="6">
        <v>12921000</v>
      </c>
      <c t="n" r="D73" s="6">
        <v>17309000</v>
      </c>
      <c t="n" r="E73" s="6">
        <v>37768000</v>
      </c>
      <c t="n" r="G73" s="6">
        <v>47264000</v>
      </c>
    </row>
    <row r="74" spans="1:7">
      <c t="s" r="A74" s="4">
        <v>561</v>
      </c>
      <c t="s" r="C74" s="4">
        <v>34</v>
      </c>
      <c t="s" r="D74" s="4">
        <v>34</v>
      </c>
      <c t="s" r="E74" s="4">
        <v>34</v>
      </c>
      <c t="s" r="G74" s="4">
        <v>34</v>
      </c>
    </row>
    <row r="75" spans="1:7">
      <c t="s" r="A75" s="4">
        <v>112</v>
      </c>
      <c t="n" r="C75" s="6">
        <v>1807000</v>
      </c>
      <c t="n" r="D75" s="6">
        <v>4946000</v>
      </c>
      <c t="n" r="E75" s="6">
        <v>3657000</v>
      </c>
      <c t="n" r="G75" s="6">
        <v>10455000</v>
      </c>
    </row>
    <row r="76" spans="1:7">
      <c t="s" r="A76" s="4">
        <v>114</v>
      </c>
      <c t="n" r="C76" s="6">
        <v>441000</v>
      </c>
      <c t="n" r="D76" s="6">
        <v>583000</v>
      </c>
      <c t="n" r="E76" s="6">
        <v>1570000</v>
      </c>
      <c t="n" r="G76" s="6">
        <v>1500000</v>
      </c>
    </row>
    <row r="77" spans="1:7">
      <c t="s" r="A77" s="4">
        <v>120</v>
      </c>
      <c t="n" r="C77" s="6">
        <v>31000</v>
      </c>
      <c t="n" r="D77" s="6">
        <v>16000</v>
      </c>
      <c t="n" r="E77" s="6">
        <v>78000</v>
      </c>
      <c t="n" r="G77" s="6">
        <v>36000</v>
      </c>
    </row>
    <row r="78" spans="1:7">
      <c t="s" r="A78" s="4">
        <v>121</v>
      </c>
      <c t="n" r="C78" s="6">
        <v>-101000</v>
      </c>
      <c t="n" r="D78" s="6">
        <v>-124000</v>
      </c>
      <c t="n" r="E78" s="6">
        <v>-377000</v>
      </c>
      <c t="n" r="G78" s="6">
        <v>-390000</v>
      </c>
    </row>
    <row r="79" spans="1:7">
      <c t="s" r="A79" s="4">
        <v>122</v>
      </c>
      <c t="n" r="C79" s="6">
        <v>-14000</v>
      </c>
      <c t="n" r="D79" s="6">
        <v>-56000</v>
      </c>
      <c t="n" r="E79" s="6">
        <v>-99000</v>
      </c>
      <c t="n" r="G79" s="6">
        <v>-171000</v>
      </c>
    </row>
    <row r="80" spans="1:7">
      <c t="s" r="A80" s="4">
        <v>165</v>
      </c>
      <c t="n" r="C80" s="6">
        <v>1189000</v>
      </c>
      <c t="n" r="D80" s="6">
        <v>912000</v>
      </c>
      <c t="n" r="E80" s="6">
        <v>2986000</v>
      </c>
      <c t="n" r="G80" s="6">
        <v>2821000</v>
      </c>
    </row>
    <row r="81" spans="1:7">
      <c t="s" r="A81" s="4">
        <v>562</v>
      </c>
      <c t="n" r="C81" s="6">
        <v>-1463000</v>
      </c>
      <c t="n" r="D81" s="6">
        <v>1337000</v>
      </c>
      <c t="n" r="E81" s="6">
        <v>-16573000</v>
      </c>
      <c t="n" r="G81" s="6">
        <v>-198000</v>
      </c>
    </row>
    <row r="82" spans="1:7">
      <c t="s" r="A82" s="4">
        <v>563</v>
      </c>
      <c t="n" r="C82" s="6">
        <v>-37000</v>
      </c>
      <c t="n" r="D82" s="6">
        <v>-53000</v>
      </c>
      <c t="n" r="E82" s="6">
        <v>3093000</v>
      </c>
      <c t="n" r="G82" s="6">
        <v>-124000</v>
      </c>
    </row>
    <row r="83" spans="1:7">
      <c t="s" r="A83" s="4">
        <v>564</v>
      </c>
      <c t="n" r="C83" s="6">
        <v>-1500000</v>
      </c>
      <c t="n" r="D83" s="6">
        <v>1284000</v>
      </c>
      <c t="n" r="E83" s="6">
        <v>-13480000</v>
      </c>
      <c t="n" r="G83" s="6">
        <v>-322000</v>
      </c>
    </row>
    <row r="84" spans="1:7">
      <c t="s" r="A84" s="4">
        <v>565</v>
      </c>
      <c t="n" r="C84" s="6">
        <v>76000</v>
      </c>
      <c t="n" r="D84" s="6">
        <v>73000</v>
      </c>
      <c t="n" r="E84" s="6">
        <v>104000</v>
      </c>
      <c t="n" r="G84" s="6">
        <v>338000</v>
      </c>
    </row>
    <row r="85" spans="1:7">
      <c t="s" r="A85" s="4">
        <v>558</v>
      </c>
      <c t="n" r="C85" s="7">
        <v>37000</v>
      </c>
      <c t="n" r="D85" s="7">
        <v>53000</v>
      </c>
      <c t="n" r="E85" s="7">
        <v>-3093000</v>
      </c>
      <c t="n" r="G85" s="7">
        <v>124000</v>
      </c>
    </row>
    <row r="86" spans="1:7">
      <c t="n" r="A86"/>
    </row>
    <row r="87" spans="1:7">
      <c t="s" r="A87" s="4">
        <v>356</v>
      </c>
      <c t="s" r="B87" s="4">
        <v>570</v>
      </c>
    </row>
    <row r="88" spans="1:7">
      <c t="s" r="A88" s="4">
        <v>372</v>
      </c>
      <c t="s" r="B88" s="4">
        <v>571</v>
      </c>
    </row>
  </sheetData>
  <mergeCells count="7">
    <mergeCell ref="A1:B2"/>
    <mergeCell ref="C1:D1"/>
    <mergeCell ref="E1:G1"/>
    <mergeCell ref="E2:F2"/>
    <mergeCell ref="A86:F86"/>
    <mergeCell ref="B87:F87"/>
    <mergeCell ref="B88:F8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5"/>
    <col customWidth="1" max="6" min="6" width="14"/>
  </cols>
  <sheetData>
    <row r="1" spans="1:6">
      <c t="s" r="A1" s="1">
        <v>572</v>
      </c>
      <c t="s" r="B1" s="2">
        <v>108</v>
      </c>
      <c t="s" r="D1" s="2">
        <v>282</v>
      </c>
      <c t="s" r="E1" s="2">
        <v>1</v>
      </c>
    </row>
    <row r="2" spans="1:6">
      <c t="s" r="B2" s="2">
        <v>2</v>
      </c>
      <c t="s" r="C2" s="2">
        <v>109</v>
      </c>
      <c t="s" r="D2" s="2">
        <v>283</v>
      </c>
      <c t="s" r="E2" s="2">
        <v>2</v>
      </c>
      <c t="s" r="F2" s="2">
        <v>109</v>
      </c>
    </row>
    <row r="3" spans="1:6">
      <c t="s" r="A3" s="4">
        <v>292</v>
      </c>
    </row>
    <row r="4" spans="1:6">
      <c t="s" r="A4" s="4">
        <v>558</v>
      </c>
      <c t="n" r="D4" s="7">
        <v>-3203000</v>
      </c>
      <c t="n" r="E4" s="7">
        <v>-3203000</v>
      </c>
    </row>
    <row r="5" spans="1:6">
      <c t="s" r="A5" s="4">
        <v>558</v>
      </c>
      <c t="n" r="B5" s="7">
        <v>37000</v>
      </c>
      <c t="n" r="C5" s="7">
        <v>53000</v>
      </c>
      <c t="n" r="E5" s="7">
        <v>-3093000</v>
      </c>
      <c t="n" r="F5" s="7">
        <v>124000</v>
      </c>
    </row>
    <row r="6" spans="1:6">
      <c t="s" r="A6" s="4">
        <v>573</v>
      </c>
      <c t="s" r="B6" s="4">
        <v>574</v>
      </c>
      <c t="s" r="C6" s="4">
        <v>431</v>
      </c>
      <c t="s" r="E6" s="4">
        <v>575</v>
      </c>
      <c t="s" r="F6" s="4">
        <v>576</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21"/>
    <col customWidth="1" max="6" min="6" width="14"/>
    <col customWidth="1" max="7" min="7" width="21"/>
    <col customWidth="1" max="8" min="8" width="21"/>
    <col customWidth="1" max="9" min="9" width="21"/>
    <col customWidth="1" max="10" min="10" width="21"/>
  </cols>
  <sheetData>
    <row r="1" spans="1:10">
      <c t="s" r="A1" s="1">
        <v>577</v>
      </c>
      <c t="s" r="B1" s="2">
        <v>578</v>
      </c>
      <c t="s" r="C1" s="2">
        <v>579</v>
      </c>
      <c t="s" r="D1" s="2">
        <v>580</v>
      </c>
      <c t="s" r="E1" s="2">
        <v>581</v>
      </c>
      <c t="s" r="F1" s="2">
        <v>274</v>
      </c>
      <c t="s" r="G1" s="2">
        <v>299</v>
      </c>
      <c t="s" r="H1" s="2">
        <v>582</v>
      </c>
      <c t="s" r="I1" s="2">
        <v>416</v>
      </c>
      <c t="s" r="J1" s="2">
        <v>583</v>
      </c>
    </row>
    <row r="2" spans="1:10">
      <c t="s" r="A2" s="4">
        <v>584</v>
      </c>
    </row>
    <row r="3" spans="1:10">
      <c t="s" r="A3" s="4">
        <v>429</v>
      </c>
      <c t="s" r="B3" s="4">
        <v>465</v>
      </c>
    </row>
    <row r="4" spans="1:10">
      <c t="s" r="A4" s="4">
        <v>585</v>
      </c>
    </row>
    <row r="5" spans="1:10">
      <c t="s" r="A5" s="4">
        <v>429</v>
      </c>
      <c t="s" r="B5" s="4">
        <v>462</v>
      </c>
    </row>
    <row r="6" spans="1:10">
      <c t="s" r="A6" s="4">
        <v>586</v>
      </c>
    </row>
    <row r="7" spans="1:10">
      <c t="s" r="A7" s="4">
        <v>429</v>
      </c>
      <c t="s" r="B7" s="4">
        <v>467</v>
      </c>
    </row>
    <row r="8" spans="1:10">
      <c t="s" r="A8" s="4">
        <v>587</v>
      </c>
    </row>
    <row r="9" spans="1:10">
      <c t="s" r="A9" s="4">
        <v>429</v>
      </c>
      <c t="s" r="B9" s="4">
        <v>431</v>
      </c>
    </row>
    <row r="10" spans="1:10">
      <c t="s" r="A10" s="4">
        <v>588</v>
      </c>
    </row>
    <row r="11" spans="1:10">
      <c t="s" r="A11" s="4">
        <v>454</v>
      </c>
      <c t="n" r="B11" s="10">
        <v>1.15</v>
      </c>
    </row>
    <row r="12" spans="1:10">
      <c t="s" r="A12" s="4">
        <v>589</v>
      </c>
      <c t="n" r="B12" s="7">
        <v>750000</v>
      </c>
    </row>
    <row r="13" spans="1:10">
      <c t="s" r="A13" s="4">
        <v>449</v>
      </c>
      <c t="n" r="B13" s="7">
        <v>25000</v>
      </c>
    </row>
    <row r="14" spans="1:10">
      <c t="s" r="A14" s="4">
        <v>590</v>
      </c>
    </row>
    <row r="15" spans="1:10">
      <c t="s" r="A15" s="4">
        <v>589</v>
      </c>
      <c t="n" r="E15" s="7">
        <v>750000</v>
      </c>
    </row>
    <row r="16" spans="1:10">
      <c t="s" r="A16" s="4">
        <v>472</v>
      </c>
      <c t="n" r="E16" s="7">
        <v>2000000</v>
      </c>
    </row>
    <row r="17" spans="1:10">
      <c t="s" r="A17" s="4">
        <v>591</v>
      </c>
    </row>
    <row r="18" spans="1:10">
      <c t="s" r="A18" s="4">
        <v>472</v>
      </c>
      <c t="n" r="H18" s="7">
        <v>500000</v>
      </c>
    </row>
    <row r="19" spans="1:10">
      <c t="s" r="A19" s="4">
        <v>592</v>
      </c>
    </row>
    <row r="20" spans="1:10">
      <c t="s" r="A20" s="4">
        <v>429</v>
      </c>
      <c t="s" r="D20" s="4">
        <v>440</v>
      </c>
    </row>
    <row r="21" spans="1:10">
      <c t="s" r="A21" s="4">
        <v>593</v>
      </c>
    </row>
    <row r="22" spans="1:10">
      <c t="s" r="A22" s="4">
        <v>429</v>
      </c>
      <c t="s" r="D22" s="4">
        <v>430</v>
      </c>
      <c t="s" r="G22" s="4">
        <v>431</v>
      </c>
    </row>
    <row r="23" spans="1:10">
      <c t="s" r="A23" s="4">
        <v>594</v>
      </c>
    </row>
    <row r="24" spans="1:10">
      <c t="s" r="A24" s="4">
        <v>429</v>
      </c>
      <c t="s" r="D24" s="4">
        <v>442</v>
      </c>
    </row>
    <row r="25" spans="1:10">
      <c t="s" r="A25" s="4">
        <v>595</v>
      </c>
    </row>
    <row r="26" spans="1:10">
      <c t="s" r="A26" s="4">
        <v>429</v>
      </c>
      <c t="s" r="D26" s="4">
        <v>433</v>
      </c>
    </row>
    <row r="27" spans="1:10">
      <c t="s" r="A27" s="4">
        <v>450</v>
      </c>
    </row>
    <row r="28" spans="1:10">
      <c t="s" r="A28" s="4">
        <v>454</v>
      </c>
      <c t="n" r="F28" s="10">
        <v>1.15</v>
      </c>
    </row>
    <row r="29" spans="1:10">
      <c t="s" r="A29" s="4">
        <v>449</v>
      </c>
      <c t="n" r="I29" s="7">
        <v>25000</v>
      </c>
    </row>
    <row r="30" spans="1:10">
      <c t="s" r="A30" s="4">
        <v>596</v>
      </c>
    </row>
    <row r="31" spans="1:10">
      <c t="s" r="A31" s="4">
        <v>597</v>
      </c>
      <c t="s" r="C31" s="4">
        <v>314</v>
      </c>
    </row>
    <row r="32" spans="1:10">
      <c t="s" r="A32" s="4">
        <v>598</v>
      </c>
      <c t="n" r="C32" s="10">
        <v>0.75</v>
      </c>
    </row>
    <row r="33" spans="1:10">
      <c t="s" r="A33" s="4">
        <v>476</v>
      </c>
      <c t="n" r="C33" s="7">
        <v>9</v>
      </c>
    </row>
    <row r="34" spans="1:10">
      <c t="s" r="A34" s="4">
        <v>599</v>
      </c>
    </row>
    <row r="35" spans="1:10">
      <c t="s" r="A35" s="4">
        <v>600</v>
      </c>
      <c t="s" r="C35" s="4">
        <v>453</v>
      </c>
    </row>
    <row r="36" spans="1:10">
      <c t="s" r="A36" s="4">
        <v>601</v>
      </c>
      <c t="n" r="C36" s="7">
        <v>10000000</v>
      </c>
    </row>
    <row r="37" spans="1:10">
      <c t="s" r="A37" s="4">
        <v>602</v>
      </c>
      <c t="n" r="C37" s="7">
        <v>8</v>
      </c>
    </row>
    <row r="38" spans="1:10">
      <c t="s" r="A38" s="4">
        <v>603</v>
      </c>
      <c t="s" r="C38" s="4">
        <v>604</v>
      </c>
    </row>
    <row r="39" spans="1:10">
      <c t="s" r="A39" s="4">
        <v>605</v>
      </c>
    </row>
    <row r="40" spans="1:10">
      <c t="s" r="A40" s="4">
        <v>597</v>
      </c>
      <c t="s" r="C40" s="4">
        <v>314</v>
      </c>
    </row>
    <row r="41" spans="1:10">
      <c t="s" r="A41" s="4">
        <v>598</v>
      </c>
      <c t="n" r="C41" s="6">
        <v>183606</v>
      </c>
    </row>
    <row r="42" spans="1:10">
      <c t="s" r="A42" s="4">
        <v>476</v>
      </c>
      <c t="n" r="C42" s="7">
        <v>14</v>
      </c>
    </row>
    <row r="43" spans="1:10">
      <c t="s" r="A43" s="4">
        <v>606</v>
      </c>
    </row>
    <row r="44" spans="1:10">
      <c t="s" r="A44" s="4">
        <v>607</v>
      </c>
      <c t="n" r="C44" s="7">
        <v>500000</v>
      </c>
    </row>
    <row r="45" spans="1:10">
      <c t="s" r="A45" s="4">
        <v>608</v>
      </c>
      <c t="s" r="C45" s="4">
        <v>609</v>
      </c>
    </row>
    <row r="46" spans="1:10">
      <c t="s" r="A46" s="4">
        <v>610</v>
      </c>
      <c t="s" r="C46" s="4">
        <v>611</v>
      </c>
    </row>
    <row r="47" spans="1:10">
      <c t="s" r="A47" s="4">
        <v>612</v>
      </c>
    </row>
    <row r="48" spans="1:10">
      <c t="s" r="A48" s="4">
        <v>517</v>
      </c>
      <c t="n" r="G48" s="7">
        <v>7973000</v>
      </c>
      <c t="n" r="J48" s="7">
        <v>7800000</v>
      </c>
    </row>
    <row r="49" spans="1:10">
      <c t="s" r="A49" s="4">
        <v>509</v>
      </c>
      <c t="n" r="G49" s="7">
        <v>5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8</v>
      </c>
      <c t="s" r="B1" s="2">
        <v>108</v>
      </c>
      <c t="s" r="D1" s="2">
        <v>1</v>
      </c>
    </row>
    <row r="2" spans="1:5">
      <c t="s" r="B2" s="2">
        <v>2</v>
      </c>
      <c t="s" r="C2" s="2">
        <v>109</v>
      </c>
      <c t="s" r="D2" s="2">
        <v>2</v>
      </c>
      <c t="s" r="E2" s="2">
        <v>109</v>
      </c>
    </row>
    <row r="3" spans="1:5">
      <c t="s" r="A3" s="4">
        <v>128</v>
      </c>
      <c t="n" r="B3" s="7">
        <v>-1691</v>
      </c>
      <c t="n" r="C3" s="7">
        <v>907</v>
      </c>
      <c t="n" r="D3" s="7">
        <v>-14102</v>
      </c>
      <c t="n" r="E3" s="7">
        <v>-1635</v>
      </c>
    </row>
    <row r="4" spans="1:5">
      <c t="s" r="A4" s="4">
        <v>139</v>
      </c>
      <c t="n" r="B4" s="6">
        <v>5</v>
      </c>
      <c t="n" r="C4" s="6">
        <v>-17</v>
      </c>
      <c t="n" r="D4" s="6">
        <v>-12</v>
      </c>
      <c t="n" r="E4" s="6">
        <v>-92</v>
      </c>
    </row>
    <row r="5" spans="1:5">
      <c t="s" r="A5" s="4">
        <v>140</v>
      </c>
      <c t="n" r="B5" s="6">
        <v>-1686</v>
      </c>
      <c t="n" r="C5" s="6">
        <v>890</v>
      </c>
      <c t="n" r="D5" s="6">
        <v>-14114</v>
      </c>
      <c t="n" r="E5" s="6">
        <v>-1727</v>
      </c>
    </row>
    <row r="6" spans="1:5">
      <c t="s" r="A6" s="4">
        <v>129</v>
      </c>
      <c t="n" r="B6" s="6">
        <v>-135</v>
      </c>
      <c t="n" r="C6" s="6">
        <v>-163</v>
      </c>
      <c t="n" r="D6" s="6">
        <v>-472</v>
      </c>
      <c t="n" r="E6" s="6">
        <v>-487</v>
      </c>
    </row>
    <row r="7" spans="1:5">
      <c t="s" r="A7" s="4">
        <v>141</v>
      </c>
      <c t="n" r="B7" s="7">
        <v>-1551</v>
      </c>
      <c t="n" r="C7" s="7">
        <v>1053</v>
      </c>
      <c t="n" r="D7" s="7">
        <v>-13642</v>
      </c>
      <c t="n" r="E7" s="7">
        <v>-12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33"/>
    <col customWidth="1" max="7" min="7" width="27"/>
    <col customWidth="1" max="8" min="8" width="10"/>
  </cols>
  <sheetData>
    <row r="1" spans="1:8">
      <c t="s" r="A1" s="1">
        <v>142</v>
      </c>
      <c t="s" r="B1" s="2">
        <v>143</v>
      </c>
      <c t="s" r="C1" s="2">
        <v>144</v>
      </c>
      <c t="s" r="D1" s="2">
        <v>145</v>
      </c>
      <c t="s" r="E1" s="2">
        <v>146</v>
      </c>
      <c t="s" r="F1" s="2">
        <v>147</v>
      </c>
      <c t="s" r="G1" s="2">
        <v>148</v>
      </c>
      <c t="s" r="H1" s="2">
        <v>149</v>
      </c>
    </row>
    <row r="2" spans="1:8">
      <c t="s" r="A2" s="4">
        <v>150</v>
      </c>
      <c t="n" r="B2" s="6">
        <v>11551232</v>
      </c>
    </row>
    <row r="3" spans="1:8">
      <c t="s" r="A3" s="4">
        <v>151</v>
      </c>
      <c t="n" r="B3" s="7">
        <v>11</v>
      </c>
      <c t="n" r="C3" s="7">
        <v>105556</v>
      </c>
      <c t="n" r="D3" s="7">
        <v>-88</v>
      </c>
      <c t="n" r="E3" s="7">
        <v>-117</v>
      </c>
      <c t="n" r="F3" s="7">
        <v>-137</v>
      </c>
      <c t="n" r="G3" s="7">
        <v>-60808</v>
      </c>
      <c t="n" r="H3" s="7">
        <v>44417</v>
      </c>
    </row>
    <row r="4" spans="1:8">
      <c t="s" r="A4" s="4">
        <v>152</v>
      </c>
      <c t="n" r="F4" s="6">
        <v>-472</v>
      </c>
      <c t="n" r="G4" s="6">
        <v>-13630</v>
      </c>
      <c t="n" r="H4" s="6">
        <v>-14102</v>
      </c>
    </row>
    <row r="5" spans="1:8">
      <c t="s" r="A5" s="4">
        <v>153</v>
      </c>
      <c t="n" r="E5" s="6">
        <v>-12</v>
      </c>
      <c t="n" r="H5" s="6">
        <v>-12</v>
      </c>
    </row>
    <row r="6" spans="1:8">
      <c t="s" r="A6" s="4">
        <v>154</v>
      </c>
      <c t="n" r="B6" s="6">
        <v>43172</v>
      </c>
    </row>
    <row r="7" spans="1:8">
      <c t="s" r="A7" s="4">
        <v>155</v>
      </c>
      <c t="n" r="C7" s="6">
        <v>178</v>
      </c>
      <c t="n" r="H7" s="6">
        <v>178</v>
      </c>
    </row>
    <row r="8" spans="1:8">
      <c t="s" r="A8" s="4">
        <v>156</v>
      </c>
      <c t="n" r="B8" s="6">
        <v>70000</v>
      </c>
    </row>
    <row r="9" spans="1:8">
      <c t="s" r="A9" s="4">
        <v>157</v>
      </c>
      <c t="n" r="C9" s="6">
        <v>156</v>
      </c>
      <c t="n" r="H9" s="6">
        <v>156</v>
      </c>
    </row>
    <row r="10" spans="1:8">
      <c t="s" r="A10" s="4">
        <v>158</v>
      </c>
      <c t="n" r="C10" s="6">
        <v>69</v>
      </c>
      <c t="n" r="H10" s="6">
        <v>69</v>
      </c>
    </row>
    <row r="11" spans="1:8">
      <c t="s" r="A11" s="4">
        <v>159</v>
      </c>
      <c t="n" r="B11" s="6">
        <v>11664404</v>
      </c>
    </row>
    <row r="12" spans="1:8">
      <c t="s" r="A12" s="4">
        <v>160</v>
      </c>
      <c t="n" r="B12" s="7">
        <v>11</v>
      </c>
      <c t="n" r="C12" s="7">
        <v>105959</v>
      </c>
      <c t="n" r="D12" s="7">
        <v>-88</v>
      </c>
      <c t="n" r="E12" s="7">
        <v>-129</v>
      </c>
      <c t="n" r="F12" s="7">
        <v>-609</v>
      </c>
      <c t="n" r="G12" s="7">
        <v>-74438</v>
      </c>
      <c t="n" r="H12" s="7">
        <v>307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61</v>
      </c>
      <c t="s" r="B1" s="2">
        <v>1</v>
      </c>
    </row>
    <row r="2" spans="1:3">
      <c t="s" r="B2" s="2">
        <v>2</v>
      </c>
      <c t="s" r="C2" s="2">
        <v>109</v>
      </c>
    </row>
    <row r="3" spans="1:3">
      <c t="s" r="A3" s="3">
        <v>162</v>
      </c>
    </row>
    <row r="4" spans="1:3">
      <c t="s" r="A4" s="4">
        <v>152</v>
      </c>
      <c t="n" r="B4" s="7">
        <v>-14102000</v>
      </c>
      <c t="n" r="C4" s="7">
        <v>-1635000</v>
      </c>
    </row>
    <row r="5" spans="1:3">
      <c t="s" r="A5" s="4">
        <v>163</v>
      </c>
      <c t="n" r="B5" s="6">
        <v>-622000</v>
      </c>
      <c t="n" r="C5" s="6">
        <v>-1313000</v>
      </c>
    </row>
    <row r="6" spans="1:3">
      <c t="s" r="A6" s="4">
        <v>164</v>
      </c>
      <c t="n" r="B6" s="6">
        <v>-13480000</v>
      </c>
      <c t="n" r="C6" s="6">
        <v>-322000</v>
      </c>
    </row>
    <row r="7" spans="1:3">
      <c t="s" r="A7" s="4">
        <v>165</v>
      </c>
      <c t="n" r="B7" s="6">
        <v>2986000</v>
      </c>
      <c t="n" r="C7" s="6">
        <v>2821000</v>
      </c>
    </row>
    <row r="8" spans="1:3">
      <c t="s" r="A8" s="4">
        <v>166</v>
      </c>
      <c t="n" r="B8" s="6">
        <v>164000</v>
      </c>
      <c t="n" r="C8" s="6">
        <v>166000</v>
      </c>
    </row>
    <row r="9" spans="1:3">
      <c t="s" r="A9" s="4">
        <v>167</v>
      </c>
      <c t="n" r="B9" s="6">
        <v>-3095000</v>
      </c>
      <c t="n" r="C9" s="6">
        <v>107000</v>
      </c>
    </row>
    <row r="10" spans="1:3">
      <c t="s" r="A10" s="4">
        <v>168</v>
      </c>
      <c t="n" r="B10" s="6">
        <v>-336000</v>
      </c>
      <c t="n" r="C10" s="6">
        <v>-27000</v>
      </c>
    </row>
    <row r="11" spans="1:3">
      <c t="s" r="A11" s="4">
        <v>115</v>
      </c>
      <c t="n" r="B11" s="6">
        <v>16000</v>
      </c>
      <c t="n" r="C11" s="6">
        <v>-23000</v>
      </c>
    </row>
    <row r="12" spans="1:3">
      <c t="s" r="A12" s="4">
        <v>116</v>
      </c>
      <c t="n" r="B12" s="6">
        <v>1816000</v>
      </c>
      <c t="s" r="C12" s="4">
        <v>34</v>
      </c>
    </row>
    <row r="13" spans="1:3">
      <c t="s" r="A13" s="4">
        <v>117</v>
      </c>
      <c t="n" r="B13" s="6">
        <v>8288000</v>
      </c>
      <c t="s" r="C13" s="4">
        <v>34</v>
      </c>
    </row>
    <row r="14" spans="1:3">
      <c t="s" r="A14" s="4">
        <v>169</v>
      </c>
      <c t="n" r="B14" s="6">
        <v>178000</v>
      </c>
      <c t="n" r="C14" s="6">
        <v>220000</v>
      </c>
    </row>
    <row r="15" spans="1:3">
      <c t="s" r="A15" s="4">
        <v>158</v>
      </c>
      <c t="n" r="B15" s="6">
        <v>69000</v>
      </c>
      <c t="n" r="C15" s="6">
        <v>62000</v>
      </c>
    </row>
    <row r="16" spans="1:3">
      <c t="s" r="A16" s="3">
        <v>170</v>
      </c>
    </row>
    <row r="17" spans="1:3">
      <c t="s" r="A17" s="4">
        <v>33</v>
      </c>
      <c t="n" r="B17" s="6">
        <v>35000</v>
      </c>
      <c t="s" r="C17" s="4">
        <v>34</v>
      </c>
    </row>
    <row r="18" spans="1:3">
      <c t="s" r="A18" s="4">
        <v>171</v>
      </c>
      <c t="n" r="B18" s="6">
        <v>-140000</v>
      </c>
      <c t="n" r="C18" s="6">
        <v>-164000</v>
      </c>
    </row>
    <row r="19" spans="1:3">
      <c t="s" r="A19" s="4">
        <v>172</v>
      </c>
      <c t="n" r="B19" s="6">
        <v>1808000</v>
      </c>
      <c t="n" r="C19" s="6">
        <v>1354000</v>
      </c>
    </row>
    <row r="20" spans="1:3">
      <c t="s" r="A20" s="4">
        <v>173</v>
      </c>
      <c t="n" r="B20" s="6">
        <v>2247000</v>
      </c>
      <c t="n" r="C20" s="6">
        <v>707000</v>
      </c>
    </row>
    <row r="21" spans="1:3">
      <c t="s" r="A21" s="4">
        <v>174</v>
      </c>
      <c t="n" r="B21" s="6">
        <v>-1869000</v>
      </c>
      <c t="n" r="C21" s="6">
        <v>-3404000</v>
      </c>
    </row>
    <row r="22" spans="1:3">
      <c t="s" r="A22" s="4">
        <v>175</v>
      </c>
      <c t="n" r="B22" s="6">
        <v>-1313000</v>
      </c>
      <c t="n" r="C22" s="6">
        <v>1497000</v>
      </c>
    </row>
    <row r="23" spans="1:3">
      <c t="s" r="A23" s="4">
        <v>176</v>
      </c>
      <c t="n" r="B23" s="6">
        <v>-710000</v>
      </c>
      <c t="n" r="C23" s="6">
        <v>-1233000</v>
      </c>
    </row>
    <row r="24" spans="1:3">
      <c t="s" r="A24" s="4">
        <v>177</v>
      </c>
      <c t="n" r="B24" s="6">
        <v>-2023000</v>
      </c>
      <c t="n" r="C24" s="6">
        <v>264000</v>
      </c>
    </row>
    <row r="25" spans="1:3">
      <c t="s" r="A25" s="3">
        <v>178</v>
      </c>
    </row>
    <row r="26" spans="1:3">
      <c t="s" r="A26" s="4">
        <v>179</v>
      </c>
      <c t="n" r="B26" s="6">
        <v>-104000</v>
      </c>
      <c t="n" r="C26" s="6">
        <v>-338000</v>
      </c>
    </row>
    <row r="27" spans="1:3">
      <c t="s" r="A27" s="4">
        <v>180</v>
      </c>
      <c t="n" r="B27" s="6">
        <v>30000</v>
      </c>
      <c t="n" r="C27" s="6">
        <v>27000</v>
      </c>
    </row>
    <row r="28" spans="1:3">
      <c t="s" r="A28" s="4">
        <v>181</v>
      </c>
      <c t="s" r="B28" s="4">
        <v>34</v>
      </c>
      <c t="n" r="C28" s="6">
        <v>50000</v>
      </c>
    </row>
    <row r="29" spans="1:3">
      <c t="s" r="A29" s="4">
        <v>182</v>
      </c>
      <c t="n" r="B29" s="6">
        <v>-76000</v>
      </c>
      <c t="n" r="C29" s="6">
        <v>-30000</v>
      </c>
    </row>
    <row r="30" spans="1:3">
      <c t="s" r="A30" s="4">
        <v>183</v>
      </c>
      <c t="n" r="B30" s="6">
        <v>-150000</v>
      </c>
      <c t="n" r="C30" s="6">
        <v>-291000</v>
      </c>
    </row>
    <row r="31" spans="1:3">
      <c t="s" r="A31" s="4">
        <v>184</v>
      </c>
      <c t="n" r="B31" s="6">
        <v>46000</v>
      </c>
      <c t="s" r="C31" s="4">
        <v>34</v>
      </c>
    </row>
    <row r="32" spans="1:3">
      <c t="s" r="A32" s="4">
        <v>185</v>
      </c>
      <c t="n" r="B32" s="6">
        <v>-104000</v>
      </c>
      <c t="n" r="C32" s="6">
        <v>-291000</v>
      </c>
    </row>
    <row r="33" spans="1:3">
      <c t="s" r="A33" s="3">
        <v>186</v>
      </c>
    </row>
    <row r="34" spans="1:3">
      <c t="s" r="A34" s="4">
        <v>187</v>
      </c>
      <c t="n" r="B34" s="6">
        <v>-41223000</v>
      </c>
      <c t="n" r="C34" s="6">
        <v>-49476000</v>
      </c>
    </row>
    <row r="35" spans="1:3">
      <c t="s" r="A35" s="4">
        <v>188</v>
      </c>
      <c t="n" r="B35" s="6">
        <v>44137000</v>
      </c>
      <c t="n" r="C35" s="6">
        <v>49783000</v>
      </c>
    </row>
    <row r="36" spans="1:3">
      <c t="s" r="A36" s="4">
        <v>189</v>
      </c>
      <c t="n" r="B36" s="6">
        <v>156000</v>
      </c>
      <c t="n" r="C36" s="6">
        <v>10000</v>
      </c>
    </row>
    <row r="37" spans="1:3">
      <c t="s" r="A37" s="4">
        <v>190</v>
      </c>
      <c t="n" r="B37" s="6">
        <v>64000</v>
      </c>
      <c t="n" r="C37" s="6">
        <v>971000</v>
      </c>
    </row>
    <row r="38" spans="1:3">
      <c t="s" r="A38" s="4">
        <v>191</v>
      </c>
      <c t="n" r="B38" s="6">
        <v>-97000</v>
      </c>
      <c t="n" r="C38" s="6">
        <v>-13000</v>
      </c>
    </row>
    <row r="39" spans="1:3">
      <c t="s" r="A39" s="4">
        <v>192</v>
      </c>
      <c t="n" r="B39" s="6">
        <v>-1199000</v>
      </c>
      <c t="n" r="C39" s="6">
        <v>-1742000</v>
      </c>
    </row>
    <row r="40" spans="1:3">
      <c t="s" r="A40" s="4">
        <v>193</v>
      </c>
      <c t="n" r="B40" s="6">
        <v>-1000000</v>
      </c>
      <c t="n" r="C40" s="6">
        <v>-1125000</v>
      </c>
    </row>
    <row r="41" spans="1:3">
      <c t="s" r="A41" s="4">
        <v>194</v>
      </c>
      <c t="n" r="B41" s="6">
        <v>838000</v>
      </c>
      <c t="n" r="C41" s="6">
        <v>-1592000</v>
      </c>
    </row>
    <row r="42" spans="1:3">
      <c t="s" r="A42" s="4">
        <v>195</v>
      </c>
      <c t="n" r="B42" s="6">
        <v>-1000</v>
      </c>
      <c t="n" r="C42" s="6">
        <v>-63000</v>
      </c>
    </row>
    <row r="43" spans="1:3">
      <c t="s" r="A43" s="4">
        <v>196</v>
      </c>
      <c t="n" r="B43" s="6">
        <v>-1290000</v>
      </c>
      <c t="n" r="C43" s="6">
        <v>-1682000</v>
      </c>
    </row>
    <row r="44" spans="1:3">
      <c t="s" r="A44" s="4">
        <v>197</v>
      </c>
      <c t="n" r="B44" s="6">
        <v>1435000</v>
      </c>
      <c t="n" r="C44" s="6">
        <v>3680000</v>
      </c>
    </row>
    <row r="45" spans="1:3">
      <c t="s" r="A45" s="4">
        <v>198</v>
      </c>
      <c t="n" r="B45" s="6">
        <v>145000</v>
      </c>
      <c t="n" r="C45" s="6">
        <v>1998000</v>
      </c>
    </row>
    <row r="46" spans="1:3">
      <c t="s" r="A46" s="3">
        <v>199</v>
      </c>
    </row>
    <row r="47" spans="1:3">
      <c t="s" r="A47" s="4">
        <v>200</v>
      </c>
      <c t="n" r="B47" s="6">
        <v>309000</v>
      </c>
      <c t="n" r="C47" s="6">
        <v>404000</v>
      </c>
    </row>
    <row r="48" spans="1:3">
      <c t="s" r="A48" s="4">
        <v>201</v>
      </c>
      <c t="n" r="B48" s="6">
        <v>41000</v>
      </c>
      <c t="n" r="C48" s="6">
        <v>116000</v>
      </c>
    </row>
    <row r="49" spans="1:3">
      <c t="s" r="A49" s="4">
        <v>202</v>
      </c>
      <c t="s" r="B49" s="4">
        <v>34</v>
      </c>
      <c t="n" r="C49" s="7">
        <v>6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03</v>
      </c>
      <c t="s" r="B1" s="2">
        <v>1</v>
      </c>
    </row>
    <row r="2" spans="1:3">
      <c t="s" r="B2" s="2">
        <v>2</v>
      </c>
      <c t="s" r="C2" s="2">
        <v>109</v>
      </c>
    </row>
    <row r="3" spans="1:3">
      <c t="s" r="A3" s="4">
        <v>204</v>
      </c>
      <c t="n" r="B3" s="7">
        <v>0</v>
      </c>
      <c t="n" r="C3"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Cu</vt:lpstr>
      <vt:lpstr>Consolidated Balance Sheets (C3</vt:lpstr>
      <vt:lpstr>Consolidated Statements of Oper</vt:lpstr>
      <vt:lpstr>Consolidated Statements of Comp</vt:lpstr>
      <vt:lpstr>Consolidated Statement of Stock</vt:lpstr>
      <vt:lpstr>Consolidated Statements of Cash</vt:lpstr>
      <vt:lpstr>Consolidated Statements of Cas8</vt:lpstr>
      <vt:lpstr>Note 1 - Basis of Presentation</vt:lpstr>
      <vt:lpstr>Note 2 - Summary of Significant</vt:lpstr>
      <vt:lpstr>Note 3 - East Tennessee Materia</vt:lpstr>
      <vt:lpstr>Note 4 - Intangible Assets</vt:lpstr>
      <vt:lpstr>Note 5 - Capital Stock, Stock P</vt:lpstr>
      <vt:lpstr>Note 6 - (Loss) Income Per Shar</vt:lpstr>
      <vt:lpstr>Note 7 - Long Term Debt</vt:lpstr>
      <vt:lpstr>Note 8 - Commitments and Contin</vt:lpstr>
      <vt:lpstr>Note 9 - Discontinued Operation</vt:lpstr>
      <vt:lpstr>Note 10 - Operating Segments</vt:lpstr>
      <vt:lpstr>Note 11 - Income Taxes</vt:lpstr>
      <vt:lpstr>Note 12 - Subsequent Events</vt:lpstr>
      <vt:lpstr>Significant Accounting Policies</vt:lpstr>
      <vt:lpstr>Note 4 - Intangible Assets (Tab</vt:lpstr>
      <vt:lpstr>Note 5 - Capital Stock, Stock23</vt:lpstr>
      <vt:lpstr>Note 6 - (Loss) Income Per Sh24</vt:lpstr>
      <vt:lpstr>Note 7 - Long Term Debt (Tables</vt:lpstr>
      <vt:lpstr>Note 9 - Discontinued Operati26</vt:lpstr>
      <vt:lpstr>Note 10 - Operating Segments (T</vt:lpstr>
      <vt:lpstr>Note 2 - Summary of Significa28</vt:lpstr>
      <vt:lpstr>Note 3 - East Tennessee Mater29</vt:lpstr>
      <vt:lpstr>Note 4 - Intangible Assets (Det</vt:lpstr>
      <vt:lpstr>Note 4 - Intangible Assets - Ot</vt:lpstr>
      <vt:lpstr>Note 4 - Intangible Assets - Su</vt:lpstr>
      <vt:lpstr>Note 5 - Capital Stock, Stock33</vt:lpstr>
      <vt:lpstr>Note 5 - Capital Stock, Stock34</vt:lpstr>
      <vt:lpstr>Note 5 - Capital Stock, Stock35</vt:lpstr>
      <vt:lpstr>Note 5 - Capital Stock, Stock36</vt:lpstr>
      <vt:lpstr>Note 6 - (Loss) Income Per Sh37</vt:lpstr>
      <vt:lpstr>Note 7 - Long Term Debt (Detail</vt:lpstr>
      <vt:lpstr>Note 7 - Long Term Debt - Long-</vt:lpstr>
      <vt:lpstr>Note 7 - Long Term Debt - Lon40</vt:lpstr>
      <vt:lpstr>Note 8 - Commitments and Cont41</vt:lpstr>
      <vt:lpstr>Note 9 - Discontinued Operati42</vt:lpstr>
      <vt:lpstr>Note 9 - Discontinued Operati43</vt:lpstr>
      <vt:lpstr>Note 10 - Operating Segments (D</vt:lpstr>
      <vt:lpstr>Note 10 - Operating Segments - </vt:lpstr>
      <vt:lpstr>Note 11 - Income Taxes (Details</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51:22Z</dcterms:created>
  <dcterms:modified xmlns:dcterms="http://purl.org/dc/terms/" xmlns:xsi="http://www.w3.org/2001/XMLSchema-instance" xsi:type="dcterms:W3CDTF">2016-11-18T16:51:22Z</dcterms:modified>
  <dc:title xmlns:dc="http://purl.org/dc/elements/1.1/">Untitled</dc:title>
  <dc:description xmlns:dc="http://purl.org/dc/elements/1.1/"/>
  <dc:subject xmlns:dc="http://purl.org/dc/elements/1.1/"/>
  <cp:keywords/>
  <cp:category/>
</cp:coreProperties>
</file>